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usiness Description and Summar"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Long-Term Debt" sheetId="10" state="visible" r:id="rId10"/>
    <sheet xmlns:r="http://schemas.openxmlformats.org/officeDocument/2006/relationships" name="Employee Benefit Plans" sheetId="11" state="visible" r:id="rId11"/>
    <sheet xmlns:r="http://schemas.openxmlformats.org/officeDocument/2006/relationships" name="Income Taxes"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Litigation" sheetId="15" state="visible" r:id="rId15"/>
    <sheet xmlns:r="http://schemas.openxmlformats.org/officeDocument/2006/relationships" name="Related Party Transactions" sheetId="16" state="visible" r:id="rId16"/>
    <sheet xmlns:r="http://schemas.openxmlformats.org/officeDocument/2006/relationships" name="Business Segments" sheetId="17" state="visible" r:id="rId17"/>
    <sheet xmlns:r="http://schemas.openxmlformats.org/officeDocument/2006/relationships" name="Subsequent Events" sheetId="18" state="visible" r:id="rId18"/>
    <sheet xmlns:r="http://schemas.openxmlformats.org/officeDocument/2006/relationships" name="Business Description and Summ_2" sheetId="19" state="visible" r:id="rId19"/>
    <sheet xmlns:r="http://schemas.openxmlformats.org/officeDocument/2006/relationships" name="Business Description and Summ_3" sheetId="20" state="visible" r:id="rId20"/>
    <sheet xmlns:r="http://schemas.openxmlformats.org/officeDocument/2006/relationships" name="Inventories (Tables)" sheetId="21" state="visible" r:id="rId21"/>
    <sheet xmlns:r="http://schemas.openxmlformats.org/officeDocument/2006/relationships" name="Property, Plant and Equipment (" sheetId="22" state="visible" r:id="rId22"/>
    <sheet xmlns:r="http://schemas.openxmlformats.org/officeDocument/2006/relationships" name="Long-Term Debt (Tables)" sheetId="23" state="visible" r:id="rId23"/>
    <sheet xmlns:r="http://schemas.openxmlformats.org/officeDocument/2006/relationships" name="Income Taxes (Tables)" sheetId="24" state="visible" r:id="rId24"/>
    <sheet xmlns:r="http://schemas.openxmlformats.org/officeDocument/2006/relationships" name="Shareholders' Equity (Tables)" sheetId="25" state="visible" r:id="rId25"/>
    <sheet xmlns:r="http://schemas.openxmlformats.org/officeDocument/2006/relationships" name="Business Segments (Tables)" sheetId="26" state="visible" r:id="rId26"/>
    <sheet xmlns:r="http://schemas.openxmlformats.org/officeDocument/2006/relationships" name="Business Description and Summ_4" sheetId="27" state="visible" r:id="rId27"/>
    <sheet xmlns:r="http://schemas.openxmlformats.org/officeDocument/2006/relationships" name="Business Description and Summ_5" sheetId="28" state="visible" r:id="rId28"/>
    <sheet xmlns:r="http://schemas.openxmlformats.org/officeDocument/2006/relationships" name="Inventories - Summary of invent" sheetId="29" state="visible" r:id="rId29"/>
    <sheet xmlns:r="http://schemas.openxmlformats.org/officeDocument/2006/relationships" name="Property, Plant and Equipment -" sheetId="30" state="visible" r:id="rId30"/>
    <sheet xmlns:r="http://schemas.openxmlformats.org/officeDocument/2006/relationships" name="Property, Plant and Equipment_2" sheetId="31" state="visible" r:id="rId31"/>
    <sheet xmlns:r="http://schemas.openxmlformats.org/officeDocument/2006/relationships" name="Long-Term Debt - Summary of lon" sheetId="32" state="visible" r:id="rId32"/>
    <sheet xmlns:r="http://schemas.openxmlformats.org/officeDocument/2006/relationships" name="Long-Term Debt - Summary of l_2" sheetId="33" state="visible" r:id="rId33"/>
    <sheet xmlns:r="http://schemas.openxmlformats.org/officeDocument/2006/relationships" name="Long-Term Debt - Maturities (De" sheetId="34" state="visible" r:id="rId34"/>
    <sheet xmlns:r="http://schemas.openxmlformats.org/officeDocument/2006/relationships" name="Long-Term Debt - Additional Inf" sheetId="35" state="visible" r:id="rId35"/>
    <sheet xmlns:r="http://schemas.openxmlformats.org/officeDocument/2006/relationships" name="Employee Benefit Plan (Details)" sheetId="36" state="visible" r:id="rId36"/>
    <sheet xmlns:r="http://schemas.openxmlformats.org/officeDocument/2006/relationships" name="Income Taxes - Income tax provi" sheetId="37" state="visible" r:id="rId37"/>
    <sheet xmlns:r="http://schemas.openxmlformats.org/officeDocument/2006/relationships" name="Income Taxes - Effective tax ra" sheetId="38" state="visible" r:id="rId38"/>
    <sheet xmlns:r="http://schemas.openxmlformats.org/officeDocument/2006/relationships" name="Income Taxes - Deferred tax ass" sheetId="39" state="visible" r:id="rId39"/>
    <sheet xmlns:r="http://schemas.openxmlformats.org/officeDocument/2006/relationships" name="Income Taxes - Additinal inform" sheetId="40" state="visible" r:id="rId40"/>
    <sheet xmlns:r="http://schemas.openxmlformats.org/officeDocument/2006/relationships" name="Shareholders' Equity - Summary " sheetId="41" state="visible" r:id="rId41"/>
    <sheet xmlns:r="http://schemas.openxmlformats.org/officeDocument/2006/relationships" name="Shareholders' Equity - Summar_2" sheetId="42" state="visible" r:id="rId42"/>
    <sheet xmlns:r="http://schemas.openxmlformats.org/officeDocument/2006/relationships" name="Shareholders' Equity - Calculat" sheetId="43" state="visible" r:id="rId43"/>
    <sheet xmlns:r="http://schemas.openxmlformats.org/officeDocument/2006/relationships" name="Shareholders' Equity - Summar_3" sheetId="44" state="visible" r:id="rId44"/>
    <sheet xmlns:r="http://schemas.openxmlformats.org/officeDocument/2006/relationships" name="Shareholders' Equity - Share Re" sheetId="45" state="visible" r:id="rId45"/>
    <sheet xmlns:r="http://schemas.openxmlformats.org/officeDocument/2006/relationships" name="Shareholders' Equity - 2012 Lon" sheetId="46" state="visible" r:id="rId46"/>
    <sheet xmlns:r="http://schemas.openxmlformats.org/officeDocument/2006/relationships" name="Shareholders' Equity - Share-ba" sheetId="47" state="visible" r:id="rId47"/>
    <sheet xmlns:r="http://schemas.openxmlformats.org/officeDocument/2006/relationships" name="Shareholders' Equity - Addition" sheetId="48" state="visible" r:id="rId48"/>
    <sheet xmlns:r="http://schemas.openxmlformats.org/officeDocument/2006/relationships" name="Commitments and Contingencies (" sheetId="49" state="visible" r:id="rId49"/>
    <sheet xmlns:r="http://schemas.openxmlformats.org/officeDocument/2006/relationships" name="Litigation (Details)" sheetId="50" state="visible" r:id="rId50"/>
    <sheet xmlns:r="http://schemas.openxmlformats.org/officeDocument/2006/relationships" name="Related Party Transactions (Det" sheetId="51" state="visible" r:id="rId51"/>
    <sheet xmlns:r="http://schemas.openxmlformats.org/officeDocument/2006/relationships" name="Business Segments - Summary of " sheetId="52" state="visible" r:id="rId52"/>
    <sheet xmlns:r="http://schemas.openxmlformats.org/officeDocument/2006/relationships" name="Business Segments - Additional " sheetId="53" state="visible" r:id="rId53"/>
  </sheets>
  <definedNames/>
  <calcPr calcId="124519" fullCalcOnLoad="1"/>
</workbook>
</file>

<file path=xl/sharedStrings.xml><?xml version="1.0" encoding="utf-8"?>
<sst xmlns="http://schemas.openxmlformats.org/spreadsheetml/2006/main" uniqueCount="544">
  <si>
    <t>Document and Entity Information - USD ($)</t>
  </si>
  <si>
    <t>12 Months Ended</t>
  </si>
  <si>
    <t>Dec. 31, 2019</t>
  </si>
  <si>
    <t>Mar. 04, 2020</t>
  </si>
  <si>
    <t>Jun. 30, 2018</t>
  </si>
  <si>
    <t>Document and Entity Information [Abstract]</t>
  </si>
  <si>
    <t>Entity Registrant Name</t>
  </si>
  <si>
    <t>SERVOTRONICS INC /DE/</t>
  </si>
  <si>
    <t>Entity Central Index Key</t>
  </si>
  <si>
    <t>0000089140</t>
  </si>
  <si>
    <t>Trading Symbol</t>
  </si>
  <si>
    <t>svt</t>
  </si>
  <si>
    <t>Current Fiscal Year End Date</t>
  </si>
  <si>
    <t>--12-31</t>
  </si>
  <si>
    <t>Entity Filer Category</t>
  </si>
  <si>
    <t>Non-accelerated Filer</t>
  </si>
  <si>
    <t>Entity Voluntary Filers</t>
  </si>
  <si>
    <t>No</t>
  </si>
  <si>
    <t>Entity Common Stock, Shares Outstanding</t>
  </si>
  <si>
    <t>Entity Well-known Seasoned Issuer</t>
  </si>
  <si>
    <t>Entity Public Float</t>
  </si>
  <si>
    <t>Document Type</t>
  </si>
  <si>
    <t>10-K</t>
  </si>
  <si>
    <t>Document Period End Date</t>
  </si>
  <si>
    <t>Dec. 31,
		2019</t>
  </si>
  <si>
    <t>Entity Current Reporting Status</t>
  </si>
  <si>
    <t>Yes</t>
  </si>
  <si>
    <t>Entity Interactive Data Current</t>
  </si>
  <si>
    <t>Entity Shell Company</t>
  </si>
  <si>
    <t>false</t>
  </si>
  <si>
    <t>Amendment Flag</t>
  </si>
  <si>
    <t>Document Fiscal Year Focus</t>
  </si>
  <si>
    <t>2019</t>
  </si>
  <si>
    <t>Document Fiscal Period Focus</t>
  </si>
  <si>
    <t>FY</t>
  </si>
  <si>
    <t>Entity Small Business</t>
  </si>
  <si>
    <t>true</t>
  </si>
  <si>
    <t>Entity Emerging Growth Company</t>
  </si>
  <si>
    <t>CONSOLIDATED BALANCE SHEETS - USD ($) $ in Thousands</t>
  </si>
  <si>
    <t>Dec. 31, 2018</t>
  </si>
  <si>
    <t>Current assets:</t>
  </si>
  <si>
    <t>Cash</t>
  </si>
  <si>
    <t>Accounts receivable, net</t>
  </si>
  <si>
    <t>Inventories, net</t>
  </si>
  <si>
    <t>Prepaid income taxes</t>
  </si>
  <si>
    <t>Other current assets</t>
  </si>
  <si>
    <t>Total current assets</t>
  </si>
  <si>
    <t>Property, plant and equipment, net</t>
  </si>
  <si>
    <t>Deferred income taxes</t>
  </si>
  <si>
    <t>Other non-current assets</t>
  </si>
  <si>
    <t>Total Assets</t>
  </si>
  <si>
    <t>Current liabilities:</t>
  </si>
  <si>
    <t>Current portion of long-term debt</t>
  </si>
  <si>
    <t>Current portion of equipment financing and capital leases</t>
  </si>
  <si>
    <t>Dividend payable</t>
  </si>
  <si>
    <t>Accounts payable</t>
  </si>
  <si>
    <t>Accrued employee compensation and benefits costs</t>
  </si>
  <si>
    <t>Other accrued liabilities</t>
  </si>
  <si>
    <t>Total current liabilities</t>
  </si>
  <si>
    <t>Long-term debt</t>
  </si>
  <si>
    <t>Post retirement obligation</t>
  </si>
  <si>
    <t>Shareholders' equity:</t>
  </si>
  <si>
    <t>Common stock, par value $0.20; authorized 4,000,000 shares; issued 2,614,506 shares; outstanding 2,392,576 (2,399,207 - 2018) shares</t>
  </si>
  <si>
    <t>Capital in excess of par value</t>
  </si>
  <si>
    <t>Retained earnings</t>
  </si>
  <si>
    <t>Accumulated other comprehensive gain</t>
  </si>
  <si>
    <t>Employee stock ownership trust commitment</t>
  </si>
  <si>
    <t>Treasury stock, at cost 125,504 (117,979 - 2018) shares</t>
  </si>
  <si>
    <t>Total shareholders' equity</t>
  </si>
  <si>
    <t>Total Liabilities and Shareholders' Equity</t>
  </si>
  <si>
    <t>CONSOLIDATED BALANCE SHEETS (Parentheticals) - $ / shares</t>
  </si>
  <si>
    <t>CONSOLIDATED BALANCE SHEETS</t>
  </si>
  <si>
    <t>Common stock, par value (in dollars per share)</t>
  </si>
  <si>
    <t>Common stock, shares authorized</t>
  </si>
  <si>
    <t>Common stock, shares issued</t>
  </si>
  <si>
    <t>Common stock, shares outstanding</t>
  </si>
  <si>
    <t>Treasury stock, shares</t>
  </si>
  <si>
    <t>CONSOLIDATED STATEMENTS OF INCOME - USD ($) $ in Thousands</t>
  </si>
  <si>
    <t>3 Months Ended</t>
  </si>
  <si>
    <t>Sep. 30, 2019</t>
  </si>
  <si>
    <t>Jun. 30, 2019</t>
  </si>
  <si>
    <t>Mar. 31, 2019</t>
  </si>
  <si>
    <t>Sep. 30, 2018</t>
  </si>
  <si>
    <t>Mar. 31, 2018</t>
  </si>
  <si>
    <t>CONSOLIDATED STATEMENTS OF INCOME</t>
  </si>
  <si>
    <t>Revenue</t>
  </si>
  <si>
    <t>Costs of goods sold, inclusive of depreciation and amortization</t>
  </si>
  <si>
    <t>Gross margin</t>
  </si>
  <si>
    <t>Operating Expenses:</t>
  </si>
  <si>
    <t>Selling, general and administrative</t>
  </si>
  <si>
    <t>Interest expense</t>
  </si>
  <si>
    <t>Total operating expenses</t>
  </si>
  <si>
    <t>Income before income tax provision</t>
  </si>
  <si>
    <t>Income tax provision</t>
  </si>
  <si>
    <t>Net income</t>
  </si>
  <si>
    <t>Basic</t>
  </si>
  <si>
    <t>Net Income per share (in dollars per share)</t>
  </si>
  <si>
    <t>Diluted</t>
  </si>
  <si>
    <t>Net income per share (in dollars per share)</t>
  </si>
  <si>
    <t>CONSOLIDATED STATEMENTS OF COMPREHENSIVE INCOME - USD ($) $ in Thousands</t>
  </si>
  <si>
    <t>CONSOLIDATED STATEMENTS OF COMPREHENSIVE INCOME</t>
  </si>
  <si>
    <t>Net Income</t>
  </si>
  <si>
    <t>Other comprehensive income:</t>
  </si>
  <si>
    <t>Retirement benefits adjustment, net of income taxes</t>
  </si>
  <si>
    <t>Total comprehensive income</t>
  </si>
  <si>
    <t>CONSOLIDATED STATEMENTS OF CASH FLOWS - USD ($)</t>
  </si>
  <si>
    <t>Cash flows related to operating activities:</t>
  </si>
  <si>
    <t>Adjustments to reconcile net income to net cash (used) generated by operating activities:</t>
  </si>
  <si>
    <t>Depreciation and amortization</t>
  </si>
  <si>
    <t>Loss on disposal of property</t>
  </si>
  <si>
    <t>Stock based compensation</t>
  </si>
  <si>
    <t>Increase in allowance for doubtful accounts</t>
  </si>
  <si>
    <t>(Decrease)/Increase in inventory reserve</t>
  </si>
  <si>
    <t>(Decrease)/Increase in warranty reserve</t>
  </si>
  <si>
    <t>Deferred income tax</t>
  </si>
  <si>
    <t>Change in assets and liabilities:</t>
  </si>
  <si>
    <t>Accounts receivable</t>
  </si>
  <si>
    <t>Inventories</t>
  </si>
  <si>
    <t>Accrued employee compensation and benefit costs</t>
  </si>
  <si>
    <t>Accrued income taxes</t>
  </si>
  <si>
    <t>Employee stock ownership trust payment</t>
  </si>
  <si>
    <t>Net cash (used) generated by operating activities</t>
  </si>
  <si>
    <t>Cash flows related to investing activities:</t>
  </si>
  <si>
    <t>Capital expenditures - property, plant and equipment</t>
  </si>
  <si>
    <t>Net cash used by investing activities</t>
  </si>
  <si>
    <t>Cash flows related to financing activities:</t>
  </si>
  <si>
    <t>Principal payments on long-term debt</t>
  </si>
  <si>
    <t>Principal payments on equipment financing lease obligations</t>
  </si>
  <si>
    <t>Proceeds from equipment note and equipment financing lease</t>
  </si>
  <si>
    <t>Proceeds from the line of credit</t>
  </si>
  <si>
    <t>Purchase of treasury shares</t>
  </si>
  <si>
    <t>Cash dividend</t>
  </si>
  <si>
    <t>Net cash provided (used) by financing activities</t>
  </si>
  <si>
    <t>Net decrease in cash</t>
  </si>
  <si>
    <t>Cash at beginning of year</t>
  </si>
  <si>
    <t>Cash at end of year</t>
  </si>
  <si>
    <t>Supplemental Cash Flow Information:</t>
  </si>
  <si>
    <t>Equipment acquired through financing paid directly to vendor</t>
  </si>
  <si>
    <t>Business Description and Summary of Significant Accounting Policies</t>
  </si>
  <si>
    <t>1. Business Description and Summary of Significant Accounting Policies
Business Description
Servotronics, Inc. and its subsidiaries design, manufacture and market advanced technology products consisting primarily of control components and consumer products consisting of knives and various types of cutlery and other edged products.
Principles of Consolidation
The consolidated financial statements include the accounts of Servotronics, Inc. and its wholly-owned subsidiaries (the “Company”). All intercompany balances and transactions have been eliminated upon consolidation.
Cash
The Company considers cash to include all checking, savings and money market accounts.
Accounts Receivable
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The allowance for doubtful accounts amounted to approximately $337,000 at December 31, 2019 and $170,000 at December 31, 2018. The Company does not accrue interest on past due receivables.
Note Receivable
There was a note receivable with a balance of $125,000 as of September 30, 2019 and recorded as other current assets in the accompanying balance sheet. The note was with a third party with the intent to develop a business venture. As of October 21, 2019, the note receivable plus an additional $18,000 was converted to capitalized tooling and owned by the CPG. The total capitalized tooling is approximately $143,000.
As of December 9, 2019 the business venture was terminated. The capitalized tooling, computer equipment, a 3D printer, final payments and interest owed the CPG were expensed. The approximate costs of the dissolution of $237,000 is included in CPG's Selling, general &amp; administrative expenses.
Revenue Recognition
Revenues are recognized at the time of shipment of goods, transfer of title and customer acceptance, as required. Our revenue transactions generally consist of a single performance obligation to transfer contracted goods and are not accounted for under industry-specific guidance. Purchase orders generally include specific terms relative to quantity, item description, specifications, price, customer responsibility for in-process costs, delivery schedule, shipping point, payment and other standard terms and conditions of purchase. Service sales, principally representing repair, are recognized at the time of shipment of goods.
The costs incurred for nonrecurring engineering, development and repair activities of our products under agreements with commercial customers are expensed as incurred. Subsequently, the revenue is recognized as products are delivered to the customers with the approval by the customers.
Revenue is recognized at an amount that reflects the consideration to which the Company expects to be entitled in exchange for transferring goods and services to a customer. The Company determines revenue recognition using the following five steps: (1) identify the contract(s) with a customer; (2) identify the performance obligations in the contract; (3) determine the transaction price, (4) allocate the transaction price to the performance obligations in the contract; and (5) recognize revenue when the company satisfies a performance obligation.
Revenue excludes taxes assessed by a governmental authority that are both imposed on and concurrent with a specific revenue-producing transaction and collected by the Company from a customer (e.g., sales and use taxes). Revenue includes payments for shipping activities that are reimbursed by the customer to the Company.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s a significant portion of the Company’s revenue are recognized at the time of shipment, transfer of title and customer acceptance, there is no significant judgment applied to determine the timing of the satisfaction of performance obligations or transaction price.
The timing of satisfaction of our performance obligations does not significantly vary from the typical timing of payment. The Company generally receives payment for these contracts within the payment terms negotiated and agreed upon by each customer contract.
Warranty and repair obligations are assessed on all returns. Revenue is not recorded on any warranty returns. The Company warrants its products against design, materials and workmanship based on an average of twenty-seven months. The Company determines warranty reserves needed based on actual average costs of warranty units shipped and current facts and circumstances. As of December 31, 2019 and December 31, 2018 under the guidance of ASC460 the Company has recorded a warranty reserve of approximately $420,000 and $428,000, respectively. This amount is reflected in other accrued expenses in the accompanying balance sheet. Revenue is recognized on repair returns, covered under a customer contract, at the contractual price upon shipment to the customer.
Inventories
Inventories are stated at the lower of cost or net realizable value. Cost includes all costs incurred to bring each product to its present location and condition. Market provisions in respect of lower of cost or market adjustments and inventory expected to be used in greater than two year are applied to the gross value of the inventory through a reserve of approximately $1,437,000 and $1,543,000 at December 31, 2019 and December 31, 2018, respectively. Pre-production and start-up costs are expensed as incurred.
The purchase of suppliers’ minimum economic quantities of material such as steel, etc. may result in a purchase of quantities exceeding two years of customer requirements. Also, in order to maintain a reasonable and/or agreed to lead time or minimum stocking requirements, certain larger quantities of other product support items may have to be purchased and may result in over one year’s supply.
Shipping and Handling Costs
Shipping and handling costs are classified as a component of cost of goods sold.
Property, Plant 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Depreciation is provided on the basis of estimated useful lives of depreciable properties, primarily by the straight-line method for financial statement purposes and by accelerated methods for tax purposes. Depreciation expense includes the amortization of capital lease assets. The estimated useful lives of depreciable properties are generally as follows:
Buildings and improvements
5-40 years
Machinery and equipment
5-20 years
Tooling
3-5 years
Income Taxes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 combined New York and Texas state income tax returns and various separate state income tax returns.
The Company’s practice is to recognize interest and/or penalties related to income tax matters in income tax expense. The Company did not have any accrued interest or penalties included in its consolidated balance sheets at December 31, 2019 or December 31, 2018, and did not recognize any interest and/or penalties in its consolidated statements of income during the years ended December 31, 2019 and 2018. The Company did not have any material uncertain tax positions or unrecognized tax benefits or obligations as of December 31, 2019 and December 31, 2018. The 2016 through 2018 federal and state tax returns remain subject to examination.
Supplemental Cash Flow Information
Income taxes paid during the twelve month periods ended December 31, 2019 and 2018 amounted to approximately $524,000 and $1,325,000, respectively. Interest paid during the twelve month periods ended December 31, 2019 and 2018 amounted to approximately $125,000 and $107,000, respectively.
Employee Stock Ownership Plan
Contributions to the employee stock ownership plan are determined annually by the Company according to plan formula.
Impairment of Long-Lived Assets
The Company reviews long-lived assets for impairment annually or whenever events or changes in business circumstances indicate that the carrying amount of the assets may not be fully recoverable based on undiscounted future operating cash flow analyses. If an impairment is determined to exist, any related impairment loss is calculated based on fair value. Due to the losses incurred by our CPG segment, we performed a test for recoverability of the long-lived assets by comparing its carrying value to the future undiscounted cash flows that we expect will be generated by the asset group. Impairment losses on assets to be disposed of, if any, are based on the estimated proceeds to be received, less costs of disposal. The Company has determined that no impairment of long-lived assets existed at December 31, 2019 and December 31, 2018.
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classifications
Certain balances as previously reported were reclassified to conform with classifications adopted in the current period.
Research and Development Costs
Research and development costs are expensed as incurred.
Concentration of Credit Risks
Financial instruments that potentially subject the Company to concentration of credit risks principally consist of cash accounts in financial institutions. Although the accounts exceed the federally insured deposit amount, management does not anticipate nonperformance by the financial institutions.
The Company had sales of advanced technology products to two customers, including various divisions and subsidiaries of a common parent company, which represented more than 10% of consolidated revenues in 2019. Total revenues from these two customers amounted to approximately 55% in 2019 as compared to the same two customers amounting to approximately 49% of the Company’s consolidated revenues in 2018. No other customers of the ATG or CPG represented more than 10% of the Company’s consolidated revenues in either of these years. Refer to Note 11, Business Segments, for disclosures related to business segments of the Company.
Fair Value of Financial Instruments
Accounts receivable, accounts payable and accrued expenses are reasonable estimates of their fair value due to their short maturity. Based on variable interest rates and the borrowing rates currently available to the Company for loans similar to its long-term debt, the fair value approximates its carrying amount.
Recent Accounting Pronouncements Adopted
In February 2016, the FASB issued ASU 2016-02, “Leases (Topic 842).” The new standard requires a lessee to record on the balance sheet the assets and liabilities for the rights and obligations created by leases with lease terms of more than 12 months and requires both lessees and lessors to disclose certain key information about lease transactions. The standard is effective for fiscal years beginning after December 15, 2018, including interim periods within those fiscal years. The Company adopted this standard during the first quarter of 2019. The adoption of this guidance did not have a material impact on the Company’s financial statements and related disclosures. The Company originally financed four pieces of equipment through a lease line of credit and have recognized a lease liability and a ROU (Right of Use) asset for each piece of equipment. During 2019 one piece of equipment was traded and financed through our equipment note obligations leaving three remaining ROU assets. Finance lease assets are included in property, plant, and equipment, and liabilities are included in short-term and long-term debt.</t>
  </si>
  <si>
    <t>2. Inventories
December 31,
December 31,
2019
2018
($000's omitted)
Raw material and common parts
$
14,707
$
9,088
Work-in-process
4,158
5,123
Finished goods
2,723
2,482
21,588
16,693
Less inventory reserve
(1,437)
(1,543)
Total inventories
$
20,151
$
15,150</t>
  </si>
  <si>
    <t>Property, Plant and Equipment</t>
  </si>
  <si>
    <t>3. Property, Plant and Equipment
December 31,
December 31,
2019
2018
($000's omitted)
Land
$
7
$
7
Buildings
11,017
10,452
Machinery, equipment and tooling
20,695
18,345
Construction in progress
331
1,258
32,050
30,062
Less accumulated depreciation and amortization
(19,333)
(18,187)
Property, plant and equipment, net
$
12,717
$
11,875
Depreciation and amortization expense amounted to approximately $1,268,000 and $1,025,000 for the year ended December 31, 2019 and 2018, respectively. Depreciation expense amounted to approximately $1,178,000 and $948,000 for the year ended December 31, 2019 and 2018, respectively. Amortization expense primarily related to capital leases amounted to approximately $90,000 and $77,000 for the year ended December 31, 2019 and 2018, respectively. The Company maintains property and casualty insurance in amounts adequate for the risk and nature of its assets and operations and which are generally customary in its industry.
The Company's ROU assets included in machinery, equipment and tooling had a net book value of approximately $728,000 ($811,000 - 2018).
As of December 31, 2019, there is approximately $331,000 ($1,258,000 – 2018) of construction in progress (CIP) included in property, plant and equipment all of which is related to capital projects. There is approximately $280,000 in CIP for the machinery and equipment and self-constructed assets, $32,000 of computer equipment and $19,000 for building improvements primarily at the Advance Technology Group.</t>
  </si>
  <si>
    <t>Long-Term Debt</t>
  </si>
  <si>
    <t>4. Long-Term Debt
December 31,
December 31,
2019
2018
($000's omitted)
Line of credit payable to a financial institution; Interest rate option of bank prime or Libor plus 1.4% (3.1085% as of December 31,2019) (A)
$
3,000
$
—
Term loan payable to a financial institution; Interest rate option of bank prime or Libor plus 1.4% (3.1085% as of December 31, 2019), monthly prinicipal payments of $21,833 through 2021 with a balloon payment of $786,000 due December 1, 2021 (B)
1,310
1,572
Term loan payable to a financial institution; Interest rate option of bank prime or Libor plus 1.4% (3.1085% as of December 31, 2019), monthly prinicipal payments of $23,810 through December 1, 2021 (B)
571
857
Equipment note obligations; Interest rate fixed for term of each funding based upon the Lender's lease pricing at time of funding. (Interest rate/factor 3.3943% - 3.8527% at time of funding) (C)
670
0
Equipment financing lease obligations; Interest rate fixed for term of each funding based upon the Lender's lease pricing at time of funding. (Interest rate/factor 1.822758% - 1.869304% at time of funding) (D)
468
704
6,019
3,133
Less current portion
(849)
(723)
$
5,170
$
2,410
A.)
At December 31, 2019, the Company had a $4,000,000 line of credit. As of March 20, 2020, the Company increased its line of credit to $6,000,000. The interest rate is a rate per year equal to the bank’s prime rate or Libor plus 1.4%. In addition, effective June 17, 2019, the Company is required to pay a commitment fee of 0.15% on the unused portion of the line of credit. The line of credit expires June 19, 2021. There was $3,000,000 balance outstanding at December 31, 2019 and $0 balance at December 31, 2018.
B.)
The term loans and line of credit are secured by all personal property of the Company with the exception of certain equipment that was purchased from proceeds of government grants. Certain lenders require the Company to comply with debt covenants as described in the specific loan documents, including a debt service ratio. At December 31, 2019 and December 31, 2018 the Company was in compliance with these covenants.
C.)
The Company had an equipment loan facility in the amount of $2,500,000 available until November 30, 2019. This line was non-revolving and non-renewable. The loan term for the equipment covered by the agreement is 60 months. Monthly payments are fixed for the term of each funding based upon the Lender’s lease pricing in effect at the time of such funding. There was approximately $670,000 outstanding at December 31, 2019 and no balance outstanding at December 31, 2018.
D.)
The Company established a lease line of credit for equipment financing in the amount of $1,000,000 available until June 28, 2018. This line was non-revolving and non-renewable. The lease term for equipment covered by the lease line of credit is 60 months. Monthly payments are fixed for the term of each funding based upon the Lender’s lease pricing in effect at the time of such funding. There was approximately $468,000 outstanding at December 31, 2019 and $704,000 at December 31, 2018.
Principal maturities of long-term debt are as follows: 2020 - $849,000, 2021 - $4,635,000, 2022 - $288,000, 2023 - $154,000, and 2023 - $93,000. Remaining principal payments for the capital note and capital lease obligations for each of the next five years:
December 31,
2019
Year
($000's omitted)
331
331
316
169
97
Total principal and interest payments
1,244
Less amount representing interest
(106)
Present value of net minimum lease payments
1,138
Less current portion
(301)
Long term principle payments
$
837</t>
  </si>
  <si>
    <t>Employee Benefit Plans</t>
  </si>
  <si>
    <t>5. Employee Benefit Plans
Employee Stock Ownership Plan (ESOP)
In 1985, the Company established an employee stock ownership plan (ESOP) for the benefit of employees who meet certain minimum age and service requirements. Upon inception of the ESOP, the Company borrowed $2,000,000 from a bank and lent the proceeds to the trust established under the ESOP to purchase shares of the Company’s common stock. The Company’s loan to the trust is at an interest rate approximating the prime rate and is repayable to the Company over a 40‑year term ending in December 2024. During 1987 and 1988, the Company loaned an additional $1,942,000 to the trust under terms similar to those under the Company’s original loan.
ESOP shares are held by the plan trustees in a suspense account until allocated to participant accounts. Each year the Company makes contributions to the trust sufficient to enable the trust to repay the principal and interest due to the Company under the trust loans. As the loans are repaid, shares are released from the suspense account pro rata based on the portion of the aggregate loan payments that are paid during the year. During 2010, the ESOP plan was amended to allow dividends on unallocated shares to be distributed to participants in cash, unless otherwise directed. ESOP shares released from the suspense account are allocated to participants on the basis of their relative compensation in the year of allocation and/or on the participant’s account balance. For this purpose, “compensation” means taxable pay.
If Servotronics shares are not readily tradable on an established securities market at the times of an ESOP participant’s termination of employment or retirement and if such ESOP participant requests that his/her ESOP distributed shares be repurchased by the Company, the Company is obligated to do so. The Company’s shares currently trade on NYSE MKT, formerly known as the American Stock Exchange. There were no outstanding shares subject to the repurchase obligation at December 31, 2019.
Since inception of the ESOP, 414,515 shares have been allocated, exclusive of shares distributed to ESOP participants. At December 31, 2019 and 2018, 87,425 and 104,320 shares, respectively, remain unallocated.
Related compensation expense associated with the Company’s ESOP, which is equal to the principal reduction on the loans receivable from the trust, amounted to approximately $101,000 in both 2019 and 2018. Included as a reduction to shareholders’ equity is the ESOP trust commitment which represents the remaining indebtedness of the trust to the Company. Employees are entitled to vote allocated shares and the ESOP trustees are entitled to vote unallocated shares and those allocated shares not voted by the employees.
Other Postretirement Benefit Plans
The Company provides certain postretirement health and life insurance benefits for the Company’s Chief Executive Officer and President, Kenneth Trbovich. Upon retirement and after attaining at least the age of 65, the Company will pay the annual cost of health insurance for the retired executive and his dependents and will continue the Company provided life insurance offered at the time of retirement. The retiree’s health insurance benefits ceases upon the death of the retired executive. The actuarially calculated future obligation of the benefits at December 31, 2019 and 2018 is approximately $583,000 and $644,000, respectively, excluding the estimated liability related to postretirement benefits for the former Executive Officer discussed in Note 8, Commitments and Contingencies. Additional expense of approximately $100,000 per year is expected to be paid subsequent to December 31, 2019 under the Plan. Estimated future annual expenses associated with the plan are immaterial. Included in accumulated other comprehensive income for 2019 and 2018 is approximately $63,000 and $67,000, respectively, net of deferred taxes, associated with the unrecognized service cost of the plan.</t>
  </si>
  <si>
    <t>Income Taxes</t>
  </si>
  <si>
    <t>6. Income Taxes
The income tax provision from operations included in the consolidated statements of income consists of the following:
December 31,
December 31,
2019
2018
($000’s omitted)
Current:
Federal
$
363
$
639
State
45
2
408
641
Deferred:
Federal
171
96
171
96
$
579
$
737
The reconciliation of the federal statutory income tax rate to the Company’s effective tax rate based upon the total income tax provision from operations is as follows:
December 31,
December 31,
2019
2018
Federal statutory rate
21.0
%
21.0
%
Permanent non-deductible expenses
2.6
%
0.3
%
Business credits
(3.0)
%
(0.6)
%
ESOP dividend
(0.6)
%
(0.4)
%
Stock compensation
(0.1)
%
(0.4)
%
Domestic production activities deduction
0.0
%
(0.4)
%
Foreign-derived intangible income deduction
(1.2)
%
(1.8)
%
State taxes, net of federal benefit
1.3
%
0.0
%
Other
1.5
%
(0.3)
%
21.5
%
17.4
%
At December 31, 2019 and 2018, the deferred tax assets (liabilities) were comprised of the following:
December 31,
December 31,
2019
2018
($000’s omitted)
Deferred Tax Assets:
Inventories
$
473
$
417
Accrued employees compensation and benefits costs
446
478
Accrued arbitration award and related liability
324
234
Net operating loss and credit carryforwards
236
248
Bad debt reserve
71
37
Warranty reserve
88
90
Total deferred tax assets
1,638
1,504
Valuation allowance
(236)
(248)
Net deferred tax assets
1,402
1,256
Deferred tax liabilities:
Prepaid expenses
(32)
(28)
Property, plant and equipment
(1,238)
(910)
Other
—
(14)
Minimum pension liability
(25)
(9)
Total deferred tax liabilities
(1,295)
(961)
Net deferred tax assets
$
107
$
295
In assessing the ability of the Company to realize the benefit of the deferred tax assets, management considers whether it is more likely than not that some portion or all of the deferred tax assets will not be realized. Based upon the level of historical taxable income, the opportunity for net operating loss carrybacks, and projections for future taxable income over the periods which deferred tax assets are deductible, management believes it is more likely than not the Company will generate sufficient taxable income to realize the benefits of these deductible differences at December 31, 2019, except for a valuation allowance of $236,000 ($248,000 – 2018) related to certain state net operating loss carryforwards, state tax credit carryforwards and other state net deferred tax assets. At December 31, 2019, the Company has net operating loss carryforwards with full valuation allowances from Pennsylvania of approximately $1,620,000 ($1,805,000 – 2018), which begin expiring in 2020, and Arkansas of approximately $0 ($31,000 – 2018). The Company also has a New York state tax credit carryforward at December 31, 2019 of approximately $139,000 ($131,000 – 2018), which begins to expire in 2023.
There are no uncertain tax positions or unrecognized tax benefits for 2019 and 2018. The Company is subject to routine audits of its tax returns by the Internal Revenue Service and various state taxing authorities. The 2016 through 2018 Federal and state tax returns remain subject to examination.</t>
  </si>
  <si>
    <t>Shareholders' Equity</t>
  </si>
  <si>
    <t>7. Shareholders’ Equity
Twelve-month Period Ended December 31, 2019
Accumulated
Other
Capital in
Total
Retained
Comprehensive
Common
excess of
Treasury
shareholders'
Earnings
Income
Stock
par value
ESOT
stock
equity
January 1, 2019
$
18,788
$
35
$
523
$
14,250
$
(561)
$
(1,522)
$
31,513
Purchase of treasury shares
—
—
—
—
—
(128)
(128)
Stock based compensation
—
—
—
14
—
44
58
Net Income
98
—
—
—
—
—
98
March 31, 2019
$
18,886
$
35
$
523
$
14,264
$
(561)
$
(1,606)
$
31,541
Dividends declared ($0.16 per share)
(413)
—
—
—
—
—
(413)
Purchase of treasury shares
—
—
—
—
—
(21)
(21)
Stock based compensation
—
—
—
34
—
61
95
Net Income
714
—
—
—
—
—
714
June 30, 2019
$
19,187
$
35
$
523
$
14,298
$
(561)
$
(1,566)
$
31,916
Purchase of treasury shares
—
—
—
—
—
(8)
(8)
Stock based compensation
—
—
—
28
—
58
86
Net Income
1,132
—
—
—
—
—
1,132
September 30, 2019
$
20,319
$
35
$
523
$
14,326
$
(561)
$
(1,516)
$
33,126
Retirement benefits adjustment
—
63
—
—
101
—
164
Stock based compensation
—
—
—
32
—
45
77
Net Income
165
—
—
—
—
—
165
December 31, 2019
$
20,484
$
98
$
523
$
14,358
$
(460)
$
(1,471)
$
33,532
Twelve-month Period Ended December 31, 2018
Accumulated
Other
Capital in
Total
Retained
Comprehensive
Common
excess of
Treasury
shareholders'
Earnings
Income
Stock
par value
ESOT
stock
equity
January 1, 2018
$
15,709
$
(32)
$
523
$
14,171
$
(662)
$
(1,544)
$
28,165
Purchase of treasury shares
—
—
—
—
—
(117)
(117)
Net Income
331
—
—
—
—
—
331
March 31, 2018
$
16,040
$
(32)
$
523
$
14,171
$
(662)
$
(1,661)
$
28,379
Dividends declared ($0.16 per share)
(416)
—
—
—
—
—
(416)
Purchase of treasury shares
—
—
—
—
—
(33)
(33)
Stock based compensation
(6)
6
—
21
—
64
85
Net Income
707
—
—
—
—
—
707
June 30, 2018
$
16,325
$
(26)
$
523
$
14,192
$
(662)
$
(1,630)
$
28,722
Dividends declared ($0.16 per share)
3
—
—
—
—
—
3
Stock based compensation
—
—
—
34
—
64
98
Net Income
1,457
—
—
—
—
—
1,457
September 30, 2018
$
17,785
$
(26)
$
523
$
14,226
$
(662)
$
(1,566)
$
30,280
Compensation Expense
—
—
—
—
101
—
101
Retirement benefits adjustment
—
67
—
—
—
—
67
Purchase of treasury shares
—
—
—
—
—
(25)
(25)
Stock based compensation
—
(6)
—
24
—
69
87
Net Income
1,003
—
—
—
—
—
1,003
December 31, 2018
$
18,788
$
35
$
523
$
14,250
$
(561)
$
(1,522)
$
31,513
The Company’s Board of Directors authorized the purchase of up to 450,000 shares of its common stock in the open market or in privately negotiated transactions. As of December 31, 2019, the Company has purchased 360,255 shares and there remain 89,745 shares available to purchase under this program. There were 5,232 shares purchased by the Company in 2019.
On January 1, 2019, 26,250 shares of restricted stock vested of which 9,729 shares were withheld by the Company for approximately $99,000 to satisfy statutory minimum withholding tax requirements for those participants who elected this option as permitted under the Company’s 2012 Long-Term Incentive Plan.
On May 25, 2018, the Company issued 78,750 shares of restricted stock to Executive Officers and certain key management of the Company under the Company’s 2012 Long-Term Incentive Plan. The restricted share awards have varying vesting periods between January 2019 and January 2021; however, these shares have voting rights and accrue dividends prior to vesting. The accrued dividends are paid upon vesting of the restricted shares. The aggregate amount of expense to the Company, measured based on grant date fair value is expected to be approximately $735,000 and will be recognized over the requisite service period.
The Company's director compensation policy provides that non-employee directors receive a portion of their annual retainer in the form of restricted stock under the Company’s 2012 Long-Term Incentive Plan. These shares vest quarterly over a twelve month service period, have voting rights and accrue dividends that are paid upon vesting. The aggregate amount of expense to the Company, measured based on the grant date fair value, will be recognized over the requisite service period. An aggregate of 4,288 restricted shares were issued on May 25, 2018 with a grant date fair value of $40,000. An aggregate of 7,836 restricted shares were issued on April 26, 2019 with a grant date fair value of $100,000.
Included in the year ended December 31, 2019 and 2018 is approximately $316,000 and $276,000, respectively, of stock-based compensation expense related to the restrictive share awards. We have approximately $286,000 in unvested shares to be recognized in 2020.
On May 15, 2019 the Company announced that its Board of Directors declared a $0.16 per share cash dividend. The dividend was subsequently paid on July 15, 2019 to shareholders of record on June 28, 2019 and was approximately $413,000 in the aggregate. These dividends do not represent that the Company will pay dividends on a regular or scheduled basis. The amount is recorded in dividends payable and as a reduction to retained earnings on the accompanying consolidated balance sheet.
Earnings Per Share
Basic earnings per share is computed by dividing net income by the weighted average number of shares outstanding during the period.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arnings per share is computed by dividing net income by the weighted average number of shares outstanding during the period plus the number of shares of common stock that would be issued assuming all contingently issuable shares having a dilutive effect on the earnings per share that were outstanding for the period. The dilutive effect of unvested restrictive stock is determined using the treasury stock method.
December 31,
December 31,
2019
2018
($000's omitted except for per share data)
Net Income
$
2,109
$
3,498
Weighted average common shares outstanding (basic)
2,330
2,272
Unvested restricted stock
56
81
Weighted average common shares outstanding (diluted)
2,386
2,353
Basic
Net income per share
$
0.91
$
1.54
Diluted
Net income per share
$
0.88
$
1.49
Share Based Payments
The Company’s 2012 Long-Term Incentive Plan was approved by the shareholders at the 2012 Annual Meeting of Shareholders. This plan authorizes the issuance of up to 300,000 shares. As of December 31, 2019, there is no unrecognized compensation related to the unvested restricted shares vested on January 1, 2020.
A summary of the status of restricted share awards granted under all employee plans is presented below:
Weighted Average Grant Date
Shares
Fair Value
Restricted Share Activity:
Unvested at December 31, 2017
28,500
$
7.96
Granted in 2018
83,038
9.33
Vested in 2018
30,644
$
8.06
Unvested at December 31, 2018
80,894
$
9.33
Granted in 2019
7,836
$
12.77
Forfeited in 2019
2,000
$
9.33
Vested in 2019
32,314
$
9.75
Unvested at December 31, 2019
54,416
$
9.58
Shareholders’ Rights Plan
During 2012, the Company’s Board of Directors adopted a shareholders’ rights plan (the “Rights Plan”) and simultaneously declared a dividend distribution of one right for each outstanding share of the Company’s common stock outstanding at October 15, 2012. The Rights Plan replaced a previous shareholders rights plan that was adopted in 2002 and expired on August 28, 2012. The rights do not become exercisable until the earlier of (i) the date of the Company’s public announcement that a person or affiliated group other than Dr. Nicholas D. Trbovich, Kenneth D. Trbovich or the ESOP trust (an “Acquiring Person”) has acquired, or obtained the right to acquire, beneficial ownership of 25% or more of the Company’s common stock (excluding shares held by the ESOP trust) or (ii) ten business days following the commencement of a tender offer that would result in a person or affiliated group becoming an Acquiring Person.
The exercise price of a right has been established at $32.00. Once exercisable, each right would entitle the holder to purchase one one-hundredth of a share of Series A Junior Participating Preferred Stock. In the event that any person becomes an Acquiring Person, each right would entitle any holder other than the Acquiring Person to purchase common stock or other securities of the Company having a value equal to three times the exercise price. The Board of Directors has the discretion in such event to exchange two shares of common stock or two one-hundredths of a share of preferred stock for each right held by any holder other than the Acquiring Person.</t>
  </si>
  <si>
    <t>Commitments and Contingencies</t>
  </si>
  <si>
    <t>8. Commitments and Contingencies
Post retirement obligation. As previously disclosed in filings with the Securities and Exchange Commission (“SEC”), the Company, under an employment agreement, is expected to pay post-employment health related benefits to a former Executive Officer of the Company (the “Former Employee”), of which approximately $1,543,000 and $1,115,000 has been accrued as of December 31, 2019 and December 31, 2018, and is reflected as Post Retirement Obligation in the accompanying balance sheet.
Employment Agreements. The Company provides certain post-employment health and life insurance benefits for its Chief Executive Officer and President Kenneth Trbovich. Upon retirement and after attaining at least the age of 65, the Company will pay for the retired Executive’s and dependent’s health benefits and will continue the Company-provided life insurance offered at the time of retirement. The retiree’s health insurance benefits ceases upon the death of the retired executive. Approximately $583,000 and $644,000 has been accrued as of December 31, 2019 and December 31, 2018, respectively, and is reflected as Post Retirement Obligation in the accompanying balance sheet.</t>
  </si>
  <si>
    <t>Litigation</t>
  </si>
  <si>
    <t>9. Litigation
Litigation. The Company has pending litigation relative to leases of certain equipment and real property with a former subsidiary, Aero, Inc. Aero, Inc. is suing Servotronics, Inc. and its wholly owned subsidiary and has alleged damages in the amount of $3,000,000. The Company has filed a response to the Aero, Inc. lawsuit and has also filed a counter-claim in the amount of $3,191,000. The Company has not considered the risk of loss to be probable, and is unable to reasonably or accurately estimate the likelihood and amount of any liability or benefit that may be realized as a result of this litigation. Accordingly, no gain or loss has been recognized in the accompanying financial statements related to this litigation.
There are no other legal proceedings currently pending by or against the Company other than ordinary routine litigation incidental to the business which is not expected to have a material adverse effect on the business or earnings of the Company.</t>
  </si>
  <si>
    <t>Related Party Transactions</t>
  </si>
  <si>
    <t>10. Related Party Transactions
The Company paid legal fees and disbursements of approximately $197,000 and $141,000 in the year ended December 31, 2019 and 2018, respectively, for services provided by a law firm that is owned by a member of the Company’s Board of Directors. Additionally, the Company had accrued unbilled legal fees at December 31, 2019 and 2018 of approximately $52,000 and $19,000, respectively, with this firm.</t>
  </si>
  <si>
    <t>Business Segments</t>
  </si>
  <si>
    <t>11. Business Segments
The Company operates in two business segments, Advanced Technology Group (“ATG”) and Consumer Products Group (“CPG”). The Company’s reportable segments are strategic business units that offer different products and services. The segments are composed of separate corporations and are managed separately. Operations in ATG primarily involve the design, manufacture, and marketing of servo-control components (i.e., torque motors, control valves, actuators, etc.) for government, commercial and industrial applications. CPG’s operations involve the design, manufacture and marketing of a variety of cutlery products for use by consumers and government agencies. The Company derives its primary sales revenue from domestic customers, although a portion of finished products are for foreign end use.
Information regarding the Company’s operations in these segments is summarized as follows ($000’s omitted):
ATG
CPG
Consolidated
Years Ended
Years Ended
Years Ended
December 31,
December 31,
December 31,
2019
2018
2019
2018
2019
2018
Revenues from unaffiliated customers
$
48,519
$
40,415
$
6,753
$
7,442
$
55,272
$
47,857
Cost of goods sold, inclusive of depreciation
(35,632)
(28,587)
(7,514)
(7,185)
(43,146)
$
(35,772)
Gross margin
12,887
11,828
(761)
258
12,126
12,085
Gross margin %
26.6
%
29.3
%
(11.3)
%
3.5
%
21.9
%
25.3
%
Selling, general and administrative
(6,588)
(5,423)
(2,725)
(2,320)
(9,313)
(7,743)
Interest
(97)
(73)
(28)
(34)
(125)
(107)
Total costs and expenses
(42,317)
(34,083)
(10,268)
(9,539)
(52,584)
(43,622)
Income (loss) before income tax provision
6,203
6,332
(3,515)
(2,097)
2,688
4,235
Income tax provision (benefits)
1,336
1,102
(757)
(365)
579
737
Net income/(loss)
$
4,867
$
5,230
$
(2,758)
$
(1,732)
$
2,109
$
3,498
Total assets
$
39,989
$
31,647
$
9,481
$
10,038
$
49,470
$
41,685
Capital expenditures
$
1,990
$
1,689
$
281
$
177
$
2,271
$
1,866</t>
  </si>
  <si>
    <t>Subsequent Events</t>
  </si>
  <si>
    <t xml:space="preserve">12. Subsequent Events
As previously disclosed subsequent to year-end 2019, the World Health Organization declared the novel coronavirus (COVID-19) outbreak a public health emergency. There have been mandates from international, federal, state and local authorities requiring forced closures of various schools, businesses and other facilities and organizations. While the closures and limitations on movement, domestically and internationally, are expected to be temporary, if the outbreak continues on its current trajectory the duration of the supply chain disruption could reduce the availability, or result in delays, of materials or supplies to or from the Company, which in turn could materially interrupt the Company’s business operations. Given the speed and frequency of continuously evolving developments with respect to this pandemic, the Company cannot reasonably estimate the magnitude of the impact to its results of operations.
The Company’s operations are continuing in compliance with the New York Governor’s Executive Orders (202.6 202.7 202.8 and the guidance provided by New York State’s Department of Economic Development) regarding “Essential Business” in New York and Homeland Security Presidential Directive 21 which classifies certain assets and infrastructure as “critical infrastructure.” As such all personnel deemed essential will continue to report to work and the Company has implemented and will continue to monitor safeguards designed to promote social distancing and a safe working environment. </t>
  </si>
  <si>
    <t>Business Description and Summary of Significant Accounting Policies (Policies)</t>
  </si>
  <si>
    <t>Principles of Consolidation</t>
  </si>
  <si>
    <t>Principles of Consolidation
The consolidated financial statements include the accounts of Servotronics, Inc. and its wholly-owned subsidiaries (the “Company”). All intercompany balances and transactions have been eliminated upon consolidation.</t>
  </si>
  <si>
    <t>Cash
The Company considers cash to include all checking, savings and money market accounts.</t>
  </si>
  <si>
    <t>Accounts Receivable</t>
  </si>
  <si>
    <t>Accounts Receivable
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The allowance for doubtful accounts amounted to approximately $337,000 at December 31, 2019 and $170,000 at December 31, 2018. The Company does not accrue interest on past due receivables.</t>
  </si>
  <si>
    <t>Note Receivable</t>
  </si>
  <si>
    <t>Note Receivable
There was a note receivable with a balance of $125,000 as of September 30, 2019 and recorded as other current assets in the accompanying balance sheet. The note was with a third party with the intent to develop a business venture. As of October 21, 2019, the note receivable plus an additional $18,000 was converted to capitalized tooling and owned by the CPG. The total capitalized tooling is approximately $143,000.
As of December 9, 2019 the business venture was terminated. The capitalized tooling, computer equipment, a 3D printer, final payments and interest owed the CPG were expensed. The approximate costs of the dissolution of $237,000 is included in CPG's Selling, general &amp; administrative expenses.</t>
  </si>
  <si>
    <t>Revenue Recognition</t>
  </si>
  <si>
    <t>Revenue Recognition
Revenues are recognized at the time of shipment of goods, transfer of title and customer acceptance, as required. Our revenue transactions generally consist of a single performance obligation to transfer contracted goods and are not accounted for under industry-specific guidance. Purchase orders generally include specific terms relative to quantity, item description, specifications, price, customer responsibility for in-process costs, delivery schedule, shipping point, payment and other standard terms and conditions of purchase. Service sales, principally representing repair, are recognized at the time of shipment of goods.
The costs incurred for nonrecurring engineering, development and repair activities of our products under agreements with commercial customers are expensed as incurred. Subsequently, the revenue is recognized as products are delivered to the customers with the approval by the customers.
Revenue is recognized at an amount that reflects the consideration to which the Company expects to be entitled in exchange for transferring goods and services to a customer. The Company determines revenue recognition using the following five steps: (1) identify the contract(s) with a customer; (2) identify the performance obligations in the contract; (3) determine the transaction price, (4) allocate the transaction price to the performance obligations in the contract; and (5) recognize revenue when the company satisfies a performance obligation.
Revenue excludes taxes assessed by a governmental authority that are both imposed on and concurrent with a specific revenue-producing transaction and collected by the Company from a customer (e.g., sales and use taxes). Revenue includes payments for shipping activities that are reimbursed by the customer to the Company.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s a significant portion of the Company’s revenue are recognized at the time of shipment, transfer of title and customer acceptance, there is no significant judgment applied to determine the timing of the satisfaction of performance obligations or transaction price.
The timing of satisfaction of our performance obligations does not significantly vary from the typical timing of payment. The Company generally receives payment for these contracts within the payment terms negotiated and agreed upon by each customer contract.
Warranty and repair obligations are assessed on all returns. Revenue is not recorded on any warranty returns. The Company warrants its products against design, materials and workmanship based on an average of twenty-seven months. The Company determines warranty reserves needed based on actual average costs of warranty units shipped and current facts and circumstances. As of December 31, 2019 and December 31, 2018 under the guidance of ASC460 the Company has recorded a warranty reserve of approximately $420,000 and $428,000, respectively. This amount is reflected in other accrued expenses in the accompanying balance sheet. Revenue is recognized on repair returns, covered under a customer contract, at the contractual price upon shipment to the customer.</t>
  </si>
  <si>
    <t>Inventories
Inventories are stated at the lower of cost or net realizable value. Cost includes all costs incurred to bring each product to its present location and condition. Market provisions in respect of lower of cost or market adjustments and inventory expected to be used in greater than two year are applied to the gross value of the inventory through a reserve of approximately $1,437,000 and $1,543,000 at December 31, 2019 and December 31, 2018, respectively. Pre-production and start-up costs are expensed as incurred.
The purchase of suppliers’ minimum economic quantities of material such as steel, etc. may result in a purchase of quantities exceeding two years of customer requirements. Also, in order to maintain a reasonable and/or agreed to lead time or minimum stocking requirements, certain larger quantities of other product support items may have to be purchased and may result in over one year’s supply.</t>
  </si>
  <si>
    <t>Shipping and Handling Costs</t>
  </si>
  <si>
    <t>Shipping and Handling Costs
Shipping and handling costs are classified as a component of cost of goods sold.</t>
  </si>
  <si>
    <t>Property, Plant 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Depreciation is provided on the basis of estimated useful lives of depreciable properties, primarily by the straight-line method for financial statement purposes and by accelerated methods for tax purposes. Depreciation expense includes the amortization of capital lease assets. The estimated useful lives of depreciable properties are generally as follows:
Buildings and improvements
5-40 years
Machinery and equipment
5-20 years
Tooling
3-5 years</t>
  </si>
  <si>
    <t>Income Taxes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 combined New York and Texas state income tax returns and various separate state income tax returns.
The Company’s practice is to recognize interest and/or penalties related to income tax matters in income tax expense. The Company did not have any accrued interest or penalties included in its consolidated balance sheets at December 31, 2019 or December 31, 2018, and did not recognize any interest and/or penalties in its consolidated statements of income during the years ended December 31, 2019 and 2018. The Company did not have any material uncertain tax positions or unrecognized tax benefits or obligations as of December 31, 2019 and December 31, 2018. The 2016 through 2018 federal and state tax returns remain subject to examination.</t>
  </si>
  <si>
    <t>Supplemental Cash Flow Information</t>
  </si>
  <si>
    <t>Supplemental Cash Flow Information
Income taxes paid during the twelve month periods ended December 31, 2019 and 2018 amounted to approximately $524,000 and $1,325,000, respectively. Interest paid during the twelve month periods ended December 31, 2019 and 2018 amounted to approximately $125,000 and $107,000, respectively.</t>
  </si>
  <si>
    <t>Employee Stock Ownership Plan</t>
  </si>
  <si>
    <t>Employee Stock Ownership Plan
Contributions to the employee stock ownership plan are determined annually by the Company according to plan formula.</t>
  </si>
  <si>
    <t>Impairment of Long-Lived Assets</t>
  </si>
  <si>
    <t>Impairment of Long-Lived Assets
The Company reviews long-lived assets for impairment annually or whenever events or changes in business circumstances indicate that the carrying amount of the assets may not be fully recoverable based on undiscounted future operating cash flow analyses. If an impairment is determined to exist, any related impairment loss is calculated based on fair value. Due to the losses incurred by our CPG segment, we performed a test for recoverability of the long-lived assets by comparing its carrying value to the future undiscounted cash flows that we expect will be generated by the asset group. Impairment losses on assets to be disposed of, if any, are based on the estimated proceeds to be received, less costs of disposal. The Company has determined that no impairment of long-lived assets existed at December 31, 2019 and December 31, 2018.</t>
  </si>
  <si>
    <t>Use of Estimates</t>
  </si>
  <si>
    <t>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lassifications</t>
  </si>
  <si>
    <t>Reclassifications
Certain balances as previously reported were reclassified to conform with classifications adopted in the current period.</t>
  </si>
  <si>
    <t>Research and Development Costs</t>
  </si>
  <si>
    <t>Research and Development Costs
Research and development costs are expensed as incurred.</t>
  </si>
  <si>
    <t>Concentration of Credit Risks</t>
  </si>
  <si>
    <t>Concentration of Credit Risks
Financial instruments that potentially subject the Company to concentration of credit risks principally consist of cash accounts in financial institutions. Although the accounts exceed the federally insured deposit amount, management does not anticipate nonperformance by the financial institutions.
The Company had sales of advanced technology products to two customers, including various divisions and subsidiaries of a common parent company, which represented more than 10% of consolidated revenues in 2019. Total revenues from these two customers amounted to approximately 55% in 2019 as compared to the same two customers amounting to approximately 49% of the Company’s consolidated revenues in 2018. No other customers of the ATG or CPG represented more than 10% of the Company’s consolidated revenues in either of these years. Refer to Note 11, Business Segments, for disclosures related to business segments of the Company.</t>
  </si>
  <si>
    <t>Fair Value of Financial Instruments</t>
  </si>
  <si>
    <t>Fair Value of Financial Instruments
Accounts receivable, accounts payable and accrued expenses are reasonable estimates of their fair value due to their short maturity. Based on variable interest rates and the borrowing rates currently available to the Company for loans similar to its long-term debt, the fair value approximates its carrying amount.</t>
  </si>
  <si>
    <t>Recent Accounting Pronouncements Adopted</t>
  </si>
  <si>
    <t>Recent Accounting Pronouncements Adopted
In February 2016, the FASB issued ASU 2016-02, “Leases (Topic 842).” The new standard requires a lessee to record on the balance sheet the assets and liabilities for the rights and obligations created by leases with lease terms of more than 12 months and requires both lessees and lessors to disclose certain key information about lease transactions. The standard is effective for fiscal years beginning after December 15, 2018, including interim periods within those fiscal years. The Company adopted this standard during the first quarter of 2019. The adoption of this guidance did not have a material impact on the Company’s financial statements and related disclosures. The Company originally financed four pieces of equipment through a lease line of credit and have recognized a lease liability and a ROU (Right of Use) asset for each piece of equipment. During 2019 one piece of equipment was traded and financed through our equipment note obligations leaving three remaining ROU assets. Finance lease assets are included in property, plant, and equipment, and liabilities are included in short-term and long-term debt.</t>
  </si>
  <si>
    <t>Business Description and Summary of Significant Accounting Policies (Tables)</t>
  </si>
  <si>
    <t>Schedule of estimated useful lives of property, plant and equipment</t>
  </si>
  <si>
    <t>Buildings and improvements
5-40 years
Machinery and equipment
5-20 years
Tooling
3-5 years</t>
  </si>
  <si>
    <t>Inventories (Tables)</t>
  </si>
  <si>
    <t>Schedule of inventories</t>
  </si>
  <si>
    <t>December 31,
December 31,
2019
2018
($000's omitted)
Raw material and common parts
$
14,707
$
9,088
Work-in-process
4,158
5,123
Finished goods
2,723
2,482
21,588
16,693
Less inventory reserve
(1,437)
(1,543)
Total inventories
$
20,151
$
15,150</t>
  </si>
  <si>
    <t>Property, Plant and Equipment (Tables)</t>
  </si>
  <si>
    <t>Schedule of property, plant and equipment</t>
  </si>
  <si>
    <t>December 31,
December 31,
2019
2018
($000's omitted)
Land
$
7
$
7
Buildings
11,017
10,452
Machinery, equipment and tooling
20,695
18,345
Construction in progress
331
1,258
32,050
30,062
Less accumulated depreciation and amortization
(19,333)
(18,187)
Property, plant and equipment, net
$
12,717
$
11,875</t>
  </si>
  <si>
    <t>Long-Term Debt (Tables)</t>
  </si>
  <si>
    <t>Schedule of long-term debt</t>
  </si>
  <si>
    <t>December 31,
December 31,
2019
2018
($000's omitted)
Line of credit payable to a financial institution; Interest rate option of bank prime or Libor plus 1.4% (3.1085% as of December 31,2019) (A)
$
3,000
$
—
Term loan payable to a financial institution; Interest rate option of bank prime or Libor plus 1.4% (3.1085% as of December 31, 2019), monthly prinicipal payments of $21,833 through 2021 with a balloon payment of $786,000 due December 1, 2021 (B)
1,310
1,572
Term loan payable to a financial institution; Interest rate option of bank prime or Libor plus 1.4% (3.1085% as of December 31, 2019), monthly prinicipal payments of $23,810 through December 1, 2021 (B)
571
857
Equipment note obligations; Interest rate fixed for term of each funding based upon the Lender's lease pricing at time of funding. (Interest rate/factor 3.3943% - 3.8527% at time of funding) (C)
670
0
Equipment financing lease obligations; Interest rate fixed for term of each funding based upon the Lender's lease pricing at time of funding. (Interest rate/factor 1.822758% - 1.869304% at time of funding) (D)
468
704
6,019
3,133
Less current portion
(849)
(723)
$
5,170
$
2,410</t>
  </si>
  <si>
    <t>Schedule of payments for capital lease obligations</t>
  </si>
  <si>
    <t>December 31,
2019
Year
($000's omitted)
331
331
316
169
97
Total principal and interest payments
1,244
Less amount representing interest
(106)
Present value of net minimum lease payments
1,138
Less current portion
(301)
Long term principle payments
$
837</t>
  </si>
  <si>
    <t>Income Taxes (Tables)</t>
  </si>
  <si>
    <t>Schedule of income tax provision for income taxes from continuing operations</t>
  </si>
  <si>
    <t>December 31,
December 31,
2019
2018
($000’s omitted)
Current:
Federal
$
363
$
639
State
45
2
408
641
Deferred:
Federal
171
96
171
96
$
579
$
737</t>
  </si>
  <si>
    <t>Schedule of the reconciliation of effective tax rate from continuing operations and the federal statutory income tax rate</t>
  </si>
  <si>
    <t>December 31,
December 31,
2019
2018
Federal statutory rate
21.0
%
21.0
%
Permanent non-deductible expenses
2.6
%
0.3
%
Business credits
(3.0)
%
(0.6)
%
ESOP dividend
(0.6)
%
(0.4)
%
Stock compensation
(0.1)
%
(0.4)
%
Domestic production activities deduction
0.0
%
(0.4)
%
Foreign-derived intangible income deduction
(1.2)
%
(1.8)
%
State taxes, net of federal benefit
1.3
%
0.0
%
Other
1.5
%
(0.3)
%
21.5
%
17.4
%</t>
  </si>
  <si>
    <t>Schedule of deferred tax assets (liabilities)</t>
  </si>
  <si>
    <t>December 31,
December 31,
2019
2018
($000’s omitted)
Deferred Tax Assets:
Inventories
$
473
$
417
Accrued employees compensation and benefits costs
446
478
Accrued arbitration award and related liability
324
234
Net operating loss and credit carryforwards
236
248
Bad debt reserve
71
37
Warranty reserve
88
90
Total deferred tax assets
1,638
1,504
Valuation allowance
(236)
(248)
Net deferred tax assets
1,402
1,256
Deferred tax liabilities:
Prepaid expenses
(32)
(28)
Property, plant and equipment
(1,238)
(910)
Other
—
(14)
Minimum pension liability
(25)
(9)
Total deferred tax liabilities
(1,295)
(961)
Net deferred tax assets
$
107
$
295</t>
  </si>
  <si>
    <t>Shareholders' Equity (Tables)</t>
  </si>
  <si>
    <t>Schedule of stockholders equity</t>
  </si>
  <si>
    <t>Twelve-month Period Ended December 31, 2019
Accumulated
Other
Capital in
Total
Retained
Comprehensive
Common
excess of
Treasury
shareholders'
Earnings
Income
Stock
par value
ESOT
stock
equity
January 1, 2019
$
18,788
$
35
$
523
$
14,250
$
(561)
$
(1,522)
$
31,513
Purchase of treasury shares
—
—
—
—
—
(128)
(128)
Stock based compensation
—
—
—
14
—
44
58
Net Income
98
—
—
—
—
—
98
March 31, 2019
$
18,886
$
35
$
523
$
14,264
$
(561)
$
(1,606)
$
31,541
Dividends declared ($0.16 per share)
(413)
—
—
—
—
—
(413)
Purchase of treasury shares
—
—
—
—
—
(21)
(21)
Stock based compensation
—
—
—
34
—
61
95
Net Income
714
—
—
—
—
—
714
June 30, 2019
$
19,187
$
35
$
523
$
14,298
$
(561)
$
(1,566)
$
31,916
Purchase of treasury shares
—
—
—
—
—
(8)
(8)
Stock based compensation
—
—
—
28
—
58
86
Net Income
1,132
—
—
—
—
—
1,132
September 30, 2019
$
20,319
$
35
$
523
$
14,326
$
(561)
$
(1,516)
$
33,126
Retirement benefits adjustment
—
63
—
—
101
—
164
Stock based compensation
—
—
—
32
—
45
77
Net Income
165
—
—
—
—
—
165
December 31, 2019
$
20,484
$
98
$
523
$
14,358
$
(460)
$
(1,471)
$
33,532
Twelve-month Period Ended December 31, 2018
Accumulated
Other
Capital in
Total
Retained
Comprehensive
Common
excess of
Treasury
shareholders'
Earnings
Income
Stock
par value
ESOT
stock
equity
January 1, 2018
$
15,709
$
(32)
$
523
$
14,171
$
(662)
$
(1,544)
$
28,165
Purchase of treasury shares
—
—
—
—
—
(117)
(117)
Net Income
331
—
—
—
—
—
331
March 31, 2018
$
16,040
$
(32)
$
523
$
14,171
$
(662)
$
(1,661)
$
28,379
Dividends declared ($0.16 per share)
(416)
—
—
—
—
—
(416)
Purchase of treasury shares
—
—
—
—
—
(33)
(33)
Stock based compensation
(6)
6
—
21
—
64
85
Net Income
707
—
—
—
—
—
707
June 30, 2018
$
16,325
$
(26)
$
523
$
14,192
$
(662)
$
(1,630)
$
28,722
Dividends declared ($0.16 per share)
3
—
—
—
—
—
3
Stock based compensation
—
—
—
34
—
64
98
Net Income
1,457
—
—
—
—
—
1,457
September 30, 2018
$
17,785
$
(26)
$
523
$
14,226
$
(662)
$
(1,566)
$
30,280
Compensation Expense
—
—
—
—
101
—
101
Retirement benefits adjustment
—
67
—
—
—
—
67
Purchase of treasury shares
—
—
—
—
—
(25)
(25)
Stock based compensation
—
(6)
—
24
—
69
87
Net Income
1,003
—
—
—
—
—
1,003
December 31, 2018
$
18,788
$
35
$
523
$
14,250
$
(561)
$
(1,522)
$
31,513</t>
  </si>
  <si>
    <t>Schedule of earnings per share</t>
  </si>
  <si>
    <t>December 31,
December 31,
2019
2018
($000's omitted except for per share data)
Net Income
$
2,109
$
3,498
Weighted average common shares outstanding (basic)
2,330
2,272
Unvested restricted stock
56
81
Weighted average common shares outstanding (diluted)
2,386
2,353
Basic
Net income per share
$
0.91
$
1.54
Diluted
Net income per share
$
0.88
$
1.49</t>
  </si>
  <si>
    <t>Schedule of summary of the status of restricted share awards granted</t>
  </si>
  <si>
    <t>Weighted Average Grant Date
Shares
Fair Value
Restricted Share Activity:
Unvested at December 31, 2017
28,500
$
7.96
Granted in 2018
83,038
9.33
Vested in 2018
30,644
$
8.06
Unvested at December 31, 2018
80,894
$
9.33
Granted in 2019
7,836
$
12.77
Forfeited in 2019
2,000
$
9.33
Vested in 2019
32,314
$
9.75
Unvested at December 31, 2019
54,416
$
9.58</t>
  </si>
  <si>
    <t>Business Segments (Tables)</t>
  </si>
  <si>
    <t>Schedule of information regarding operations in business segment</t>
  </si>
  <si>
    <t>Information regarding the Company’s operations in these segments is summarized as follows ($000’s omitted):
ATG
CPG
Consolidated
Years Ended
Years Ended
Years Ended
December 31,
December 31,
December 31,
2019
2018
2019
2018
2019
2018
Revenues from unaffiliated customers
$
48,519
$
40,415
$
6,753
$
7,442
$
55,272
$
47,857
Cost of goods sold, inclusive of depreciation
(35,632)
(28,587)
(7,514)
(7,185)
(43,146)
$
(35,772)
Gross margin
12,887
11,828
(761)
258
12,126
12,085
Gross margin %
26.6
%
29.3
%
(11.3)
%
3.5
%
21.9
%
25.3
%
Selling, general and administrative
(6,588)
(5,423)
(2,725)
(2,320)
(9,313)
(7,743)
Interest
(97)
(73)
(28)
(34)
(125)
(107)
Total costs and expenses
(42,317)
(34,083)
(10,268)
(9,539)
(52,584)
(43,622)
Income (loss) before income tax provision
6,203
6,332
(3,515)
(2,097)
2,688
4,235
Income tax provision (benefits)
1,336
1,102
(757)
(365)
579
737
Net income/(loss)
$
4,867
$
5,230
$
(2,758)
$
(1,732)
$
2,109
$
3,498
Total assets
$
39,989
$
31,647
$
9,481
$
10,038
$
49,470
$
41,685
Capital expenditures
$
1,990
$
1,689
$
281
$
177
$
2,271
$
1,866</t>
  </si>
  <si>
    <t>Business Description and Summary of Significant Accounting Policies - Estimated useful lives of depreciable properties (Details)</t>
  </si>
  <si>
    <t>Buildings and improvements | Minimum</t>
  </si>
  <si>
    <t>Property, Plant and Equipment [Line Items]</t>
  </si>
  <si>
    <t>Estimated useful lives of depreciable properties</t>
  </si>
  <si>
    <t>5 years</t>
  </si>
  <si>
    <t>Buildings and improvements | Maximum</t>
  </si>
  <si>
    <t>40 years</t>
  </si>
  <si>
    <t>Machinery, equipment and tooling | Minimum</t>
  </si>
  <si>
    <t>Machinery, equipment and tooling | Maximum</t>
  </si>
  <si>
    <t>20 years</t>
  </si>
  <si>
    <t>Tooling | Minimum</t>
  </si>
  <si>
    <t>3 years</t>
  </si>
  <si>
    <t>Tooling | Maximum</t>
  </si>
  <si>
    <t>Business Description and Summary of Significant Accounting Policies - Additional Information (Details)</t>
  </si>
  <si>
    <t>Dec. 09, 2019USD ($)</t>
  </si>
  <si>
    <t>Dec. 31, 2019USD ($)Y</t>
  </si>
  <si>
    <t>Dec. 31, 2018USD ($)</t>
  </si>
  <si>
    <t>Oct. 21, 2019USD ($)</t>
  </si>
  <si>
    <t>Sep. 30, 2019USD ($)</t>
  </si>
  <si>
    <t>New Accounting Pronouncements or Change in Accounting Principle [Line Items]</t>
  </si>
  <si>
    <t>Allowance for doubtful accounts</t>
  </si>
  <si>
    <t>Warranty period</t>
  </si>
  <si>
    <t>27 months</t>
  </si>
  <si>
    <t>Inventory reserve</t>
  </si>
  <si>
    <t>Interest paid</t>
  </si>
  <si>
    <t>Capitalised tooling</t>
  </si>
  <si>
    <t>Additional converted cost</t>
  </si>
  <si>
    <t>Warranty reserve</t>
  </si>
  <si>
    <t>Income taxes paid</t>
  </si>
  <si>
    <t>Impairment of long-lived assets</t>
  </si>
  <si>
    <t>Concentration risk, benchmark description</t>
  </si>
  <si>
    <t>No other customers of the ATG or CPG represented more than 10% of the Company's consolidated revenues in either of these years</t>
  </si>
  <si>
    <t>Note receivable</t>
  </si>
  <si>
    <t>Selling, general &amp; administrative expenses</t>
  </si>
  <si>
    <t>Costs of dissolution of capitalized assets</t>
  </si>
  <si>
    <t>Minimum</t>
  </si>
  <si>
    <t>Period inventory is expected to be used</t>
  </si>
  <si>
    <t>2 years</t>
  </si>
  <si>
    <t>Number of year's supply | Y</t>
  </si>
  <si>
    <t>Number of years of customer requirements | Y</t>
  </si>
  <si>
    <t>Customer Concentration Risk | Advanced Technology Products | Sales Revenue | Two Customers</t>
  </si>
  <si>
    <t>Concentration Risk, Percentage</t>
  </si>
  <si>
    <t>55.00%</t>
  </si>
  <si>
    <t>49.00%</t>
  </si>
  <si>
    <t>more than 10%</t>
  </si>
  <si>
    <t>Inventories - Summary of inventories (Details) - USD ($)</t>
  </si>
  <si>
    <t>Raw material and common parts</t>
  </si>
  <si>
    <t>Work-in-process</t>
  </si>
  <si>
    <t>Finished goods</t>
  </si>
  <si>
    <t>Inventory, Gross</t>
  </si>
  <si>
    <t>Less inventory reserve</t>
  </si>
  <si>
    <t>Total inventories</t>
  </si>
  <si>
    <t>Property, Plant and Equipment - Summary of property, plant and equipment (Details) - USD ($) $ in Thousands</t>
  </si>
  <si>
    <t>Property, plant and equipment, Gross</t>
  </si>
  <si>
    <t>Less accumulated depreciation and amortization</t>
  </si>
  <si>
    <t>Land</t>
  </si>
  <si>
    <t>Buildings</t>
  </si>
  <si>
    <t>Machinery, equipment and tooling</t>
  </si>
  <si>
    <t>Construction in progress</t>
  </si>
  <si>
    <t>Property, Plant and Equipment - Additional Information (Details) - USD ($)</t>
  </si>
  <si>
    <t>Depreciation and amortization expense</t>
  </si>
  <si>
    <t>Depreciation</t>
  </si>
  <si>
    <t>Amortization</t>
  </si>
  <si>
    <t>ROU assets</t>
  </si>
  <si>
    <t>ATG</t>
  </si>
  <si>
    <t>ATG | Construction in progress (CIP) machinery &amp; equipment and self-constructed assets</t>
  </si>
  <si>
    <t>ATG | Construction in progress (CIP) IT equipment and software</t>
  </si>
  <si>
    <t>ATG | Construction in progress Building improvement</t>
  </si>
  <si>
    <t>Long-Term Debt - Summary of long term debt (Details) - USD ($) $ in Thousands</t>
  </si>
  <si>
    <t>Debt Instrument</t>
  </si>
  <si>
    <t>Less current portion</t>
  </si>
  <si>
    <t>Long-term debt, Noncurrent</t>
  </si>
  <si>
    <t>Line of credit payable to a financial institution; Interest rate option of bank prime or Libor plus 1.4% (3.1085% as of December 31,2019)</t>
  </si>
  <si>
    <t>Term loan payable to a financial institution; Interest rate option of bank prime or Libor plus 1.4% (3.1085% as of December 31, 2019), monthly prinicipal payments of $21,833 through 2021 with a balloon payment of $786,000 due December 1, 2021</t>
  </si>
  <si>
    <t>Term loan payable to a financial institution; Interest rate option of bank prime or Libor plus 1.4% (3.1085% as of December 31, 2019), monthly prinicipal payments of $23,810 through December 1, 2021</t>
  </si>
  <si>
    <t>Equipment note obligations; Interest rate fixed for term of each funding based upon the Lender's lease pricing at time of funding. (Interest rate/factor 3.3943% - 3.8527% at time of funding</t>
  </si>
  <si>
    <t>Equipment financing lease obligations; Interest rate fixed for term of each funding based upon the Lender's lease pricing at time of funding. (Interest rate/factor 1.822758% - 1.869304% at time of funding)</t>
  </si>
  <si>
    <t>Long-Term Debt - Summary of long term debt information (Details)</t>
  </si>
  <si>
    <t>Dec. 31, 2019USD ($)</t>
  </si>
  <si>
    <t>Monthly principal payments</t>
  </si>
  <si>
    <t>Balloon payment due December 1, 2021</t>
  </si>
  <si>
    <t>Equipment note obligations; Interest rate fixed for term of each funding based upon the Lender's lease pricing at time of funding. (Interest rate/factor 3.3943% - 3.8527% at time of funding | Minimum</t>
  </si>
  <si>
    <t>Percentage of floating interest rate payable</t>
  </si>
  <si>
    <t>3.3943%</t>
  </si>
  <si>
    <t>Equipment note obligations; Interest rate fixed for term of each funding based upon the Lender's lease pricing at time of funding. (Interest rate/factor 3.3943% - 3.8527% at time of funding | Maximum</t>
  </si>
  <si>
    <t>3.8527%</t>
  </si>
  <si>
    <t>Equipment financing lease obligations; Interest rate fixed for term of each funding based upon the Lender's lease pricing at time of funding. (Interest rate/factor 1.822758% - 1.869304% at time of funding) | Minimum</t>
  </si>
  <si>
    <t>Percentage of fixed interest rate payable</t>
  </si>
  <si>
    <t>1.82276%</t>
  </si>
  <si>
    <t>Equipment financing lease obligations; Interest rate fixed for term of each funding based upon the Lender's lease pricing at time of funding. (Interest rate/factor 1.822758% - 1.869304% at time of funding) | Maximum</t>
  </si>
  <si>
    <t>1.8693%</t>
  </si>
  <si>
    <t>LIBOR | Line of credit payable to a financial institution; Interest rate option of bank prime or Libor plus 1.4% (3.1085% as of December 31,2019)</t>
  </si>
  <si>
    <t>1.40%</t>
  </si>
  <si>
    <t>3.1085%</t>
  </si>
  <si>
    <t>LIBOR | Term loan payable to a financial institution; Interest rate option of bank prime or Libor plus 1.4% (3.1085% as of December 31, 2019), monthly prinicipal payments of $21,833 through 2021 with a balloon payment of $786,000 due December 1, 2021</t>
  </si>
  <si>
    <t>LIBOR | Term loan payable to a financial institution; Interest rate option of bank prime or Libor plus 1.4% (3.1085% as of December 31, 2019), monthly prinicipal payments of $23,810 through December 1, 2021</t>
  </si>
  <si>
    <t>Long-Term Debt - Maturities (Details) $ in Thousands</t>
  </si>
  <si>
    <t>2020</t>
  </si>
  <si>
    <t>2021</t>
  </si>
  <si>
    <t>2022</t>
  </si>
  <si>
    <t>2023</t>
  </si>
  <si>
    <t>2024</t>
  </si>
  <si>
    <t>Total principal and interest payments</t>
  </si>
  <si>
    <t>Less amount representing interest</t>
  </si>
  <si>
    <t>Present value of net minimum lease payments</t>
  </si>
  <si>
    <t>Long term principle payments</t>
  </si>
  <si>
    <t>Long-Term Debt - Additional Information (Details) - USD ($)</t>
  </si>
  <si>
    <t>Mar. 20, 2020</t>
  </si>
  <si>
    <t>Principal maturities of long-term debt for 2020</t>
  </si>
  <si>
    <t>Principal maturities of long-term debt for 2021</t>
  </si>
  <si>
    <t>Principal maturities of long-term debt for 2022</t>
  </si>
  <si>
    <t>Principal maturities of long-term debt for 2023</t>
  </si>
  <si>
    <t>Principal maturities of long-term debt for 2024</t>
  </si>
  <si>
    <t>Maximum borrowing capacity</t>
  </si>
  <si>
    <t>Commitment fee on unused portion of line of credit</t>
  </si>
  <si>
    <t>0.15%</t>
  </si>
  <si>
    <t>Balance outstanding of line of credit</t>
  </si>
  <si>
    <t>Line of credit</t>
  </si>
  <si>
    <t>Balance outstanding</t>
  </si>
  <si>
    <t>Line of credit payable to a financial institution; Interest rate option of bank prime or Libor plus 1.4% (3.1085% as of December 31,2019) | LIBOR</t>
  </si>
  <si>
    <t>Spread on variable rate</t>
  </si>
  <si>
    <t>Line of credit payable to a financial institution; Interest rate option of bank prime or Libor plus 1.4% (3.1085% as of December 31,2019) | Subsequent Event</t>
  </si>
  <si>
    <t>Lease term for equipment covered by lease line of credit</t>
  </si>
  <si>
    <t>60 months</t>
  </si>
  <si>
    <t>Leases line of credit outstanding</t>
  </si>
  <si>
    <t>Loan line of credit</t>
  </si>
  <si>
    <t>Loan term for equipment covered by loan</t>
  </si>
  <si>
    <t>Employee Benefit Plan (Details) - USD ($)</t>
  </si>
  <si>
    <t>Dec. 31, 1988</t>
  </si>
  <si>
    <t>Dec. 31, 1987</t>
  </si>
  <si>
    <t>Dec. 31, 1985</t>
  </si>
  <si>
    <t>Defined Benefit Plan Disclosure [Line Items]</t>
  </si>
  <si>
    <t>Amount borrowed</t>
  </si>
  <si>
    <t>Employee stock ownership plan debt structure interest rate description</t>
  </si>
  <si>
    <t>prime rate</t>
  </si>
  <si>
    <t>Employee stock ownership plan, term of loan</t>
  </si>
  <si>
    <t>Employee stock ownership plan, amount of additional loan</t>
  </si>
  <si>
    <t>Outstanding shares subject to repurchase obligation</t>
  </si>
  <si>
    <t>ESOP, number of allocated shares since inception</t>
  </si>
  <si>
    <t>ESOP, number of unallocated shares</t>
  </si>
  <si>
    <t>ESOP, compensation expenses</t>
  </si>
  <si>
    <t>Other Postretirement Benefit Plans, Defined Benefit</t>
  </si>
  <si>
    <t>Future obligation of benefits</t>
  </si>
  <si>
    <t>Additional expense</t>
  </si>
  <si>
    <t>Estimated future annual expenses associated with the plan are immaterial. Included in accumulated other comprehensive income (loss)</t>
  </si>
  <si>
    <t>Income Taxes - Income tax provision from operations included in consolidated statements of operations (Details) - USD ($) $ in Thousands</t>
  </si>
  <si>
    <t>Current:</t>
  </si>
  <si>
    <t>Federal</t>
  </si>
  <si>
    <t>State</t>
  </si>
  <si>
    <t>Total current tax</t>
  </si>
  <si>
    <t>Deferred:</t>
  </si>
  <si>
    <t>Total deferred</t>
  </si>
  <si>
    <t>Income tax provision, total</t>
  </si>
  <si>
    <t>Income Taxes - Effective tax rate based upon total income tax provision (benefit) from continuing operations (Details)</t>
  </si>
  <si>
    <t>Federal statutory rate</t>
  </si>
  <si>
    <t>21.00%</t>
  </si>
  <si>
    <t>Permanent non-deductible expenses</t>
  </si>
  <si>
    <t>2.60%</t>
  </si>
  <si>
    <t>0.30%</t>
  </si>
  <si>
    <t>Business credits</t>
  </si>
  <si>
    <t>(3.00%)</t>
  </si>
  <si>
    <t>(0.60%)</t>
  </si>
  <si>
    <t>ESOP dividend</t>
  </si>
  <si>
    <t>(0.40%)</t>
  </si>
  <si>
    <t>Stock compensation</t>
  </si>
  <si>
    <t>(0.10%)</t>
  </si>
  <si>
    <t>Domestic production activities deduction</t>
  </si>
  <si>
    <t>(0.00%)</t>
  </si>
  <si>
    <t>Foreign-derived intangible income deduction</t>
  </si>
  <si>
    <t>(1.20%)</t>
  </si>
  <si>
    <t>(1.80%)</t>
  </si>
  <si>
    <t>State taxes, net of federal benefit</t>
  </si>
  <si>
    <t>1.30%</t>
  </si>
  <si>
    <t>0.00%</t>
  </si>
  <si>
    <t>Other</t>
  </si>
  <si>
    <t>1.50%</t>
  </si>
  <si>
    <t>(0.30%)</t>
  </si>
  <si>
    <t>Effective tax rate</t>
  </si>
  <si>
    <t>21.50%</t>
  </si>
  <si>
    <t>17.40%</t>
  </si>
  <si>
    <t>Income Taxes - Deferred tax assets (liabilities) (Details) - USD ($) $ in Thousands</t>
  </si>
  <si>
    <t>Deferred Tax Assets:</t>
  </si>
  <si>
    <t>Accrued employees compensation and benefits costs</t>
  </si>
  <si>
    <t>Accrued arbitration award and related liability</t>
  </si>
  <si>
    <t>Net operating loss and credit carryforwards</t>
  </si>
  <si>
    <t>Bad debt reserve</t>
  </si>
  <si>
    <t>Warranty reserve.</t>
  </si>
  <si>
    <t>Total deferred tax assets</t>
  </si>
  <si>
    <t>Valuation allowance</t>
  </si>
  <si>
    <t>Net deferred tax asset</t>
  </si>
  <si>
    <t>Deferred tax liabilities:</t>
  </si>
  <si>
    <t>Prepaid expenses</t>
  </si>
  <si>
    <t>Property, plant and equipment</t>
  </si>
  <si>
    <t>Minimum pension liability</t>
  </si>
  <si>
    <t>Total deferred tax liabilities</t>
  </si>
  <si>
    <t>Income Taxes - Additinal information (Details) - USD ($)</t>
  </si>
  <si>
    <t>Operating Loss Carryforwards [Line Items]</t>
  </si>
  <si>
    <t>State net operating loss carryforwards, state tax credit carryforwards and other state net deferred tax assets valuation allowance</t>
  </si>
  <si>
    <t>Uncertain tax positions or unrecognized tax benefits</t>
  </si>
  <si>
    <t>Domestic Tax Authority | Pennsylvania</t>
  </si>
  <si>
    <t>Operating loss carryforward</t>
  </si>
  <si>
    <t>Domestic Tax Authority | Arkansas</t>
  </si>
  <si>
    <t>Domestic Tax Authority | New York</t>
  </si>
  <si>
    <t>Tax credit carryforward</t>
  </si>
  <si>
    <t>Tax credit carryforward expiration date in years</t>
  </si>
  <si>
    <t>Shareholders' Equity - Summary of common shareholders' equity (Details) - USD ($)</t>
  </si>
  <si>
    <t>Increase (Decrease) in Stockholders' Equity [Roll Forward]</t>
  </si>
  <si>
    <t>Balance</t>
  </si>
  <si>
    <t>Compensation expense</t>
  </si>
  <si>
    <t>Retirement benefits adjustment</t>
  </si>
  <si>
    <t>Dividends declared ($0.16 per share)</t>
  </si>
  <si>
    <t>Balance (shares)</t>
  </si>
  <si>
    <t>Common Stock</t>
  </si>
  <si>
    <t>ESOT</t>
  </si>
  <si>
    <t>Treasury stock</t>
  </si>
  <si>
    <t>Accumulated Other Comprehensive Income (Loss)</t>
  </si>
  <si>
    <t>Shareholders' Equity - Summary of common shareholders' equity - Parentheticals (Details) - $ / shares</t>
  </si>
  <si>
    <t>May 15, 2019</t>
  </si>
  <si>
    <t>Dividends Payable, Amount Per Share</t>
  </si>
  <si>
    <t>Shareholders' Equity - Calculation of earning per share (Details) - USD ($) $ / shares in Units, shares in Thousands, $ in Thousands</t>
  </si>
  <si>
    <t>Weighted average common shares outstanding (basic) (in shares)</t>
  </si>
  <si>
    <t>Unvested restricted stock (in shares)</t>
  </si>
  <si>
    <t>Weighted average common shares outstanding (diluted) (in shares)</t>
  </si>
  <si>
    <t>Shareholders' Equity - Summary of restricted share awards (Details) - Restricted shares - $ / shares</t>
  </si>
  <si>
    <t>Shares</t>
  </si>
  <si>
    <t>Unvested, beginning balance</t>
  </si>
  <si>
    <t>Granted</t>
  </si>
  <si>
    <t>Forfeited</t>
  </si>
  <si>
    <t>Vested</t>
  </si>
  <si>
    <t>Unvested, ending balance</t>
  </si>
  <si>
    <t>Weighted Average Grant Date Fair Value</t>
  </si>
  <si>
    <t>Shareholders' Equity - Share Repurchase Program (Details) - Share Repurchase Program</t>
  </si>
  <si>
    <t>Dec. 31, 2019shares</t>
  </si>
  <si>
    <t>Equity, Class of Treasury Stock [Line Items]</t>
  </si>
  <si>
    <t>Number of common shares authorized to be purchased</t>
  </si>
  <si>
    <t>Shares purchased</t>
  </si>
  <si>
    <t>Remaining number of shares authorized to be purchased</t>
  </si>
  <si>
    <t>Number of shares purchased</t>
  </si>
  <si>
    <t>Shareholders' Equity - 2012 Long-Term Incentive Plan (Details) - USD ($)</t>
  </si>
  <si>
    <t>Apr. 26, 2019</t>
  </si>
  <si>
    <t>Jan. 01, 2019</t>
  </si>
  <si>
    <t>May 25, 2018</t>
  </si>
  <si>
    <t>Deferred Compensation Arrangement with Individual, Share-based Payments [Line Items]</t>
  </si>
  <si>
    <t>Compensation expense not yet recognized</t>
  </si>
  <si>
    <t>Expense recognized for issuance of restricted shares</t>
  </si>
  <si>
    <t>Unvested Shares Recognized</t>
  </si>
  <si>
    <t>Non-employee directors</t>
  </si>
  <si>
    <t>Number of restricted stock issued</t>
  </si>
  <si>
    <t>2012 Long Term Incentive Plan</t>
  </si>
  <si>
    <t>Number of restricted stock shares vested</t>
  </si>
  <si>
    <t>Number of shares withheld and repurchased</t>
  </si>
  <si>
    <t>Value of shares withheld and repurchased</t>
  </si>
  <si>
    <t>2012 Long Term Incentive Plan | Executive Officer</t>
  </si>
  <si>
    <t>2012 Long Term Incentive Plan | Non-employee directors</t>
  </si>
  <si>
    <t>Vesting period of restricted share awards</t>
  </si>
  <si>
    <t>12 months</t>
  </si>
  <si>
    <t>Shareholders' Equity - Share-based payments and shareholders' rights plan (Details)</t>
  </si>
  <si>
    <t>Dec. 31, 2012item$ / sharesshares</t>
  </si>
  <si>
    <t>Dec. 31, 2019USD ($)shares</t>
  </si>
  <si>
    <t>Dec. 31, 2018shares</t>
  </si>
  <si>
    <t>Unrecognized compensation | $</t>
  </si>
  <si>
    <t>Rights Plan</t>
  </si>
  <si>
    <t>Number of rights for each outstanding share</t>
  </si>
  <si>
    <t>Percentage of beneficial ownership</t>
  </si>
  <si>
    <t>25%</t>
  </si>
  <si>
    <t>Number of business days</t>
  </si>
  <si>
    <t>10 days</t>
  </si>
  <si>
    <t>Exercise price | $ / shares</t>
  </si>
  <si>
    <t>Rights Plan | Event Any Person Becomes Acquiring Person [Member]</t>
  </si>
  <si>
    <t>Number of times the exercise price | item</t>
  </si>
  <si>
    <t>Rights Plan | Common | Event Any Person Becomes Acquiring Person [Member]</t>
  </si>
  <si>
    <t>Rights Plan | Series A Preferred Stock</t>
  </si>
  <si>
    <t>Number of shares for each right</t>
  </si>
  <si>
    <t>Rights Plan | Series A Preferred Stock | Event Any Person Becomes Acquiring Person [Member]</t>
  </si>
  <si>
    <t>Shareholders' Equity - Additional Information (Details) - USD ($)</t>
  </si>
  <si>
    <t>Dividends declaration date</t>
  </si>
  <si>
    <t>May 15,
		2019</t>
  </si>
  <si>
    <t>Per share cash dividend</t>
  </si>
  <si>
    <t>Date of dividends to be paid</t>
  </si>
  <si>
    <t>Jul. 15,
		2019</t>
  </si>
  <si>
    <t>Dividends payable record date</t>
  </si>
  <si>
    <t>Jun. 28,
		2019</t>
  </si>
  <si>
    <t>Aggregate dividend payable</t>
  </si>
  <si>
    <t>Commitments and Contingencies (Details) - USD ($)</t>
  </si>
  <si>
    <t>Loss Contingencies [Line Items]</t>
  </si>
  <si>
    <t>Kenneth Trbovich | Employment Agreement</t>
  </si>
  <si>
    <t>Minimum age limit</t>
  </si>
  <si>
    <t>65 years</t>
  </si>
  <si>
    <t>Litigation (Details) - Aero, Inc.</t>
  </si>
  <si>
    <t>Amount of alleged damages</t>
  </si>
  <si>
    <t>Amount of counter claim</t>
  </si>
  <si>
    <t>Gain or loss on litigation</t>
  </si>
  <si>
    <t>Related Party Transactions (Details) - USD ($)</t>
  </si>
  <si>
    <t>Legal fees and disbursements</t>
  </si>
  <si>
    <t>Accrued additional legal fees</t>
  </si>
  <si>
    <t>Business Segments - Summary of company's operations (Details) - USD ($) $ in Thousands</t>
  </si>
  <si>
    <t>Segment Reporting Information [Line Items]</t>
  </si>
  <si>
    <t>Revenues from unaffiliated customers</t>
  </si>
  <si>
    <t>Cost of goods sold, inclusive of depreciation</t>
  </si>
  <si>
    <t>Interest</t>
  </si>
  <si>
    <t>Total costs and expenses</t>
  </si>
  <si>
    <t>Income (loss) before income tax provision</t>
  </si>
  <si>
    <t>Income tax provision (benefits)</t>
  </si>
  <si>
    <t>Net income/(loss)</t>
  </si>
  <si>
    <t>Total assets</t>
  </si>
  <si>
    <t>Capital expenditures</t>
  </si>
  <si>
    <t>Operating Segments</t>
  </si>
  <si>
    <t>Gross margin %</t>
  </si>
  <si>
    <t>21.90%</t>
  </si>
  <si>
    <t>25.30%</t>
  </si>
  <si>
    <t>Operating Segments | ATG</t>
  </si>
  <si>
    <t>26.60%</t>
  </si>
  <si>
    <t>29.30%</t>
  </si>
  <si>
    <t>Operating Segments | CPG</t>
  </si>
  <si>
    <t>(11.30%)</t>
  </si>
  <si>
    <t>3.50%</t>
  </si>
  <si>
    <t>Business Segments - Additional Information (Details)</t>
  </si>
  <si>
    <t>Dec. 31, 2019segment</t>
  </si>
  <si>
    <t>Number of operating seg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2477099</v>
      </c>
    </row>
    <row r="11" spans="1:4">
      <c r="A11" s="4" t="s">
        <v>19</v>
      </c>
      <c r="B11" s="4" t="s">
        <v>17</v>
      </c>
    </row>
    <row r="12" spans="1:4">
      <c r="A12" s="4" t="s">
        <v>20</v>
      </c>
      <c r="D12" s="6" t="n">
        <v>15269041</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B18" s="4" t="s">
        <v>29</v>
      </c>
    </row>
    <row r="19" spans="1:4">
      <c r="A19" s="4" t="s">
        <v>31</v>
      </c>
      <c r="B19" s="4" t="s">
        <v>32</v>
      </c>
    </row>
    <row r="20" spans="1:4">
      <c r="A20" s="4" t="s">
        <v>33</v>
      </c>
      <c r="B20" s="4" t="s">
        <v>34</v>
      </c>
    </row>
    <row r="21" spans="1:4">
      <c r="A21" s="4" t="s">
        <v>35</v>
      </c>
      <c r="B21" s="4" t="s">
        <v>36</v>
      </c>
    </row>
    <row r="22" spans="1:4">
      <c r="A22" s="4" t="s">
        <v>37</v>
      </c>
      <c r="B22"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38</v>
      </c>
    </row>
    <row r="4" spans="1:2">
      <c r="A4" s="4" t="s">
        <v>162</v>
      </c>
      <c r="B4" s="4" t="s">
        <v>163</v>
      </c>
    </row>
    <row r="5" spans="1:2">
      <c r="A5" s="4" t="s">
        <v>41</v>
      </c>
      <c r="B5" s="4" t="s">
        <v>164</v>
      </c>
    </row>
    <row r="6" spans="1:2">
      <c r="A6" s="4" t="s">
        <v>165</v>
      </c>
      <c r="B6" s="4" t="s">
        <v>166</v>
      </c>
    </row>
    <row r="7" spans="1:2">
      <c r="A7" s="4" t="s">
        <v>167</v>
      </c>
      <c r="B7" s="4" t="s">
        <v>168</v>
      </c>
    </row>
    <row r="8" spans="1:2">
      <c r="A8" s="4" t="s">
        <v>169</v>
      </c>
      <c r="B8" s="4" t="s">
        <v>170</v>
      </c>
    </row>
    <row r="9" spans="1:2">
      <c r="A9" s="4" t="s">
        <v>117</v>
      </c>
      <c r="B9" s="4" t="s">
        <v>171</v>
      </c>
    </row>
    <row r="10" spans="1:2">
      <c r="A10" s="4" t="s">
        <v>172</v>
      </c>
      <c r="B10" s="4" t="s">
        <v>173</v>
      </c>
    </row>
    <row r="11" spans="1:2">
      <c r="A11" s="4" t="s">
        <v>141</v>
      </c>
      <c r="B11" s="4" t="s">
        <v>174</v>
      </c>
    </row>
    <row r="12" spans="1:2">
      <c r="A12" s="4" t="s">
        <v>147</v>
      </c>
      <c r="B12" s="4" t="s">
        <v>175</v>
      </c>
    </row>
    <row r="13" spans="1:2">
      <c r="A13" s="4" t="s">
        <v>176</v>
      </c>
      <c r="B13" s="4" t="s">
        <v>177</v>
      </c>
    </row>
    <row r="14" spans="1:2">
      <c r="A14" s="4" t="s">
        <v>178</v>
      </c>
      <c r="B14" s="4" t="s">
        <v>179</v>
      </c>
    </row>
    <row r="15" spans="1:2">
      <c r="A15" s="4" t="s">
        <v>180</v>
      </c>
      <c r="B15" s="4" t="s">
        <v>181</v>
      </c>
    </row>
    <row r="16" spans="1:2">
      <c r="A16" s="4" t="s">
        <v>182</v>
      </c>
      <c r="B16" s="4" t="s">
        <v>183</v>
      </c>
    </row>
    <row r="17" spans="1:2">
      <c r="A17" s="4" t="s">
        <v>184</v>
      </c>
      <c r="B17" s="4" t="s">
        <v>185</v>
      </c>
    </row>
    <row r="18" spans="1:2">
      <c r="A18" s="4" t="s">
        <v>186</v>
      </c>
      <c r="B18" s="4" t="s">
        <v>187</v>
      </c>
    </row>
    <row r="19" spans="1:2">
      <c r="A19" s="4" t="s">
        <v>188</v>
      </c>
      <c r="B19" s="4" t="s">
        <v>189</v>
      </c>
    </row>
    <row r="20" spans="1:2">
      <c r="A20" s="4" t="s">
        <v>190</v>
      </c>
      <c r="B20" s="4" t="s">
        <v>191</v>
      </c>
    </row>
    <row r="21" spans="1:2">
      <c r="A21" s="4" t="s">
        <v>192</v>
      </c>
      <c r="B21"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2029</v>
      </c>
      <c r="C3" s="6" t="n">
        <v>2598</v>
      </c>
    </row>
    <row r="4" spans="1:3">
      <c r="A4" s="4" t="s">
        <v>42</v>
      </c>
      <c r="B4" s="5" t="n">
        <v>13183</v>
      </c>
      <c r="C4" s="5" t="n">
        <v>10586</v>
      </c>
    </row>
    <row r="5" spans="1:3">
      <c r="A5" s="4" t="s">
        <v>43</v>
      </c>
      <c r="B5" s="5" t="n">
        <v>20151</v>
      </c>
      <c r="C5" s="5" t="n">
        <v>15150</v>
      </c>
    </row>
    <row r="6" spans="1:3">
      <c r="A6" s="4" t="s">
        <v>44</v>
      </c>
      <c r="B6" s="5" t="n">
        <v>416</v>
      </c>
      <c r="C6" s="5" t="n">
        <v>314</v>
      </c>
    </row>
    <row r="7" spans="1:3">
      <c r="A7" s="4" t="s">
        <v>45</v>
      </c>
      <c r="B7" s="5" t="n">
        <v>522</v>
      </c>
      <c r="C7" s="5" t="n">
        <v>496</v>
      </c>
    </row>
    <row r="8" spans="1:3">
      <c r="A8" s="4" t="s">
        <v>46</v>
      </c>
      <c r="B8" s="5" t="n">
        <v>36301</v>
      </c>
      <c r="C8" s="5" t="n">
        <v>29144</v>
      </c>
    </row>
    <row r="9" spans="1:3">
      <c r="A9" s="4" t="s">
        <v>47</v>
      </c>
      <c r="B9" s="5" t="n">
        <v>12717</v>
      </c>
      <c r="C9" s="5" t="n">
        <v>11875</v>
      </c>
    </row>
    <row r="10" spans="1:3">
      <c r="A10" s="4" t="s">
        <v>48</v>
      </c>
      <c r="B10" s="5" t="n">
        <v>107</v>
      </c>
      <c r="C10" s="5" t="n">
        <v>295</v>
      </c>
    </row>
    <row r="11" spans="1:3">
      <c r="A11" s="4" t="s">
        <v>49</v>
      </c>
      <c r="B11" s="5" t="n">
        <v>345</v>
      </c>
      <c r="C11" s="5" t="n">
        <v>371</v>
      </c>
    </row>
    <row r="12" spans="1:3">
      <c r="A12" s="4" t="s">
        <v>50</v>
      </c>
      <c r="B12" s="5" t="n">
        <v>49470</v>
      </c>
      <c r="C12" s="5" t="n">
        <v>41685</v>
      </c>
    </row>
    <row r="13" spans="1:3">
      <c r="A13" s="3" t="s">
        <v>51</v>
      </c>
    </row>
    <row r="14" spans="1:3">
      <c r="A14" s="4" t="s">
        <v>52</v>
      </c>
      <c r="B14" s="5" t="n">
        <v>548</v>
      </c>
      <c r="C14" s="5" t="n">
        <v>548</v>
      </c>
    </row>
    <row r="15" spans="1:3">
      <c r="A15" s="4" t="s">
        <v>53</v>
      </c>
      <c r="B15" s="5" t="n">
        <v>301</v>
      </c>
      <c r="C15" s="5" t="n">
        <v>175</v>
      </c>
    </row>
    <row r="16" spans="1:3">
      <c r="A16" s="4" t="s">
        <v>54</v>
      </c>
      <c r="B16" s="5" t="n">
        <v>17</v>
      </c>
      <c r="C16" s="5" t="n">
        <v>13</v>
      </c>
    </row>
    <row r="17" spans="1:3">
      <c r="A17" s="4" t="s">
        <v>55</v>
      </c>
      <c r="B17" s="5" t="n">
        <v>4458</v>
      </c>
      <c r="C17" s="5" t="n">
        <v>2494</v>
      </c>
    </row>
    <row r="18" spans="1:3">
      <c r="A18" s="4" t="s">
        <v>56</v>
      </c>
      <c r="B18" s="5" t="n">
        <v>2283</v>
      </c>
      <c r="C18" s="5" t="n">
        <v>1908</v>
      </c>
    </row>
    <row r="19" spans="1:3">
      <c r="A19" s="4" t="s">
        <v>57</v>
      </c>
      <c r="B19" s="5" t="n">
        <v>1035</v>
      </c>
      <c r="C19" s="5" t="n">
        <v>865</v>
      </c>
    </row>
    <row r="20" spans="1:3">
      <c r="A20" s="4" t="s">
        <v>58</v>
      </c>
      <c r="B20" s="5" t="n">
        <v>8642</v>
      </c>
      <c r="C20" s="5" t="n">
        <v>6003</v>
      </c>
    </row>
    <row r="21" spans="1:3">
      <c r="A21" s="4" t="s">
        <v>59</v>
      </c>
      <c r="B21" s="5" t="n">
        <v>5170</v>
      </c>
      <c r="C21" s="5" t="n">
        <v>2410</v>
      </c>
    </row>
    <row r="22" spans="1:3">
      <c r="A22" s="4" t="s">
        <v>60</v>
      </c>
      <c r="B22" s="5" t="n">
        <v>2126</v>
      </c>
      <c r="C22" s="5" t="n">
        <v>1759</v>
      </c>
    </row>
    <row r="23" spans="1:3">
      <c r="A23" s="3" t="s">
        <v>61</v>
      </c>
    </row>
    <row r="24" spans="1:3">
      <c r="A24" s="4" t="s">
        <v>62</v>
      </c>
      <c r="B24" s="5" t="n">
        <v>523</v>
      </c>
      <c r="C24" s="5" t="n">
        <v>523</v>
      </c>
    </row>
    <row r="25" spans="1:3">
      <c r="A25" s="4" t="s">
        <v>63</v>
      </c>
      <c r="B25" s="5" t="n">
        <v>14358</v>
      </c>
      <c r="C25" s="5" t="n">
        <v>14250</v>
      </c>
    </row>
    <row r="26" spans="1:3">
      <c r="A26" s="4" t="s">
        <v>64</v>
      </c>
      <c r="B26" s="5" t="n">
        <v>20484</v>
      </c>
      <c r="C26" s="5" t="n">
        <v>18788</v>
      </c>
    </row>
    <row r="27" spans="1:3">
      <c r="A27" s="4" t="s">
        <v>65</v>
      </c>
      <c r="B27" s="5" t="n">
        <v>98</v>
      </c>
      <c r="C27" s="5" t="n">
        <v>35</v>
      </c>
    </row>
    <row r="28" spans="1:3">
      <c r="A28" s="4" t="s">
        <v>66</v>
      </c>
      <c r="B28" s="5" t="n">
        <v>-460</v>
      </c>
      <c r="C28" s="5" t="n">
        <v>-561</v>
      </c>
    </row>
    <row r="29" spans="1:3">
      <c r="A29" s="4" t="s">
        <v>67</v>
      </c>
      <c r="B29" s="5" t="n">
        <v>-1471</v>
      </c>
      <c r="C29" s="5" t="n">
        <v>-1522</v>
      </c>
    </row>
    <row r="30" spans="1:3">
      <c r="A30" s="4" t="s">
        <v>68</v>
      </c>
      <c r="B30" s="5" t="n">
        <v>33532</v>
      </c>
      <c r="C30" s="5" t="n">
        <v>31513</v>
      </c>
    </row>
    <row r="31" spans="1:3">
      <c r="A31" s="4" t="s">
        <v>69</v>
      </c>
      <c r="B31" s="6" t="n">
        <v>49470</v>
      </c>
      <c r="C31" s="6" t="n">
        <v>416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38</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1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4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4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7</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149</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2</v>
      </c>
      <c r="B1" s="2" t="s">
        <v>1</v>
      </c>
    </row>
    <row r="2" spans="1:2">
      <c r="B2" s="2" t="s">
        <v>2</v>
      </c>
    </row>
    <row r="3" spans="1:2">
      <c r="A3" s="3" t="s">
        <v>157</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225</v>
      </c>
      <c r="B1" s="2" t="s">
        <v>1</v>
      </c>
    </row>
    <row r="2" spans="1:2">
      <c r="B2" s="2" t="s">
        <v>2</v>
      </c>
    </row>
    <row r="3" spans="1:2">
      <c r="A3" s="4" t="s">
        <v>226</v>
      </c>
    </row>
    <row r="4" spans="1:2">
      <c r="A4" s="3" t="s">
        <v>227</v>
      </c>
    </row>
    <row r="5" spans="1:2">
      <c r="A5" s="4" t="s">
        <v>228</v>
      </c>
      <c r="B5" s="4" t="s">
        <v>229</v>
      </c>
    </row>
    <row r="6" spans="1:2">
      <c r="A6" s="4" t="s">
        <v>230</v>
      </c>
    </row>
    <row r="7" spans="1:2">
      <c r="A7" s="3" t="s">
        <v>227</v>
      </c>
    </row>
    <row r="8" spans="1:2">
      <c r="A8" s="4" t="s">
        <v>228</v>
      </c>
      <c r="B8" s="4" t="s">
        <v>231</v>
      </c>
    </row>
    <row r="9" spans="1:2">
      <c r="A9" s="4" t="s">
        <v>232</v>
      </c>
    </row>
    <row r="10" spans="1:2">
      <c r="A10" s="3" t="s">
        <v>227</v>
      </c>
    </row>
    <row r="11" spans="1:2">
      <c r="A11" s="4" t="s">
        <v>228</v>
      </c>
      <c r="B11" s="4" t="s">
        <v>229</v>
      </c>
    </row>
    <row r="12" spans="1:2">
      <c r="A12" s="4" t="s">
        <v>233</v>
      </c>
    </row>
    <row r="13" spans="1:2">
      <c r="A13" s="3" t="s">
        <v>227</v>
      </c>
    </row>
    <row r="14" spans="1:2">
      <c r="A14" s="4" t="s">
        <v>228</v>
      </c>
      <c r="B14" s="4" t="s">
        <v>234</v>
      </c>
    </row>
    <row r="15" spans="1:2">
      <c r="A15" s="4" t="s">
        <v>235</v>
      </c>
    </row>
    <row r="16" spans="1:2">
      <c r="A16" s="3" t="s">
        <v>227</v>
      </c>
    </row>
    <row r="17" spans="1:2">
      <c r="A17" s="4" t="s">
        <v>228</v>
      </c>
      <c r="B17" s="4" t="s">
        <v>236</v>
      </c>
    </row>
    <row r="18" spans="1:2">
      <c r="A18" s="4" t="s">
        <v>237</v>
      </c>
    </row>
    <row r="19" spans="1:2">
      <c r="A19" s="3" t="s">
        <v>227</v>
      </c>
    </row>
    <row r="20" spans="1:2">
      <c r="A20" s="4" t="s">
        <v>228</v>
      </c>
      <c r="B20"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s>
  <sheetData>
    <row r="1" spans="1:6">
      <c r="A1" s="1" t="s">
        <v>238</v>
      </c>
      <c r="B1" s="2" t="s">
        <v>239</v>
      </c>
      <c r="C1" s="2" t="s">
        <v>240</v>
      </c>
      <c r="D1" s="2" t="s">
        <v>241</v>
      </c>
      <c r="E1" s="2" t="s">
        <v>242</v>
      </c>
      <c r="F1" s="2" t="s">
        <v>243</v>
      </c>
    </row>
    <row r="2" spans="1:6">
      <c r="A2" s="3" t="s">
        <v>244</v>
      </c>
    </row>
    <row r="3" spans="1:6">
      <c r="A3" s="4" t="s">
        <v>245</v>
      </c>
      <c r="C3" s="6" t="n">
        <v>337000</v>
      </c>
      <c r="D3" s="6" t="n">
        <v>170000</v>
      </c>
    </row>
    <row r="4" spans="1:6">
      <c r="A4" s="4" t="s">
        <v>246</v>
      </c>
      <c r="C4" s="4" t="s">
        <v>247</v>
      </c>
    </row>
    <row r="5" spans="1:6">
      <c r="A5" s="4" t="s">
        <v>248</v>
      </c>
      <c r="C5" s="6" t="n">
        <v>1437000</v>
      </c>
      <c r="D5" s="5" t="n">
        <v>1543000</v>
      </c>
    </row>
    <row r="6" spans="1:6">
      <c r="A6" s="4" t="s">
        <v>249</v>
      </c>
      <c r="C6" s="5" t="n">
        <v>125000</v>
      </c>
      <c r="D6" s="5" t="n">
        <v>107000</v>
      </c>
    </row>
    <row r="7" spans="1:6">
      <c r="A7" s="4" t="s">
        <v>250</v>
      </c>
      <c r="E7" s="6" t="n">
        <v>143000</v>
      </c>
    </row>
    <row r="8" spans="1:6">
      <c r="A8" s="4" t="s">
        <v>251</v>
      </c>
      <c r="E8" s="6" t="n">
        <v>18000</v>
      </c>
    </row>
    <row r="9" spans="1:6">
      <c r="A9" s="4" t="s">
        <v>252</v>
      </c>
      <c r="C9" s="5" t="n">
        <v>420000</v>
      </c>
      <c r="D9" s="5" t="n">
        <v>428000</v>
      </c>
    </row>
    <row r="10" spans="1:6">
      <c r="A10" s="4" t="s">
        <v>253</v>
      </c>
      <c r="C10" s="5" t="n">
        <v>524000</v>
      </c>
      <c r="D10" s="5" t="n">
        <v>1325000</v>
      </c>
    </row>
    <row r="11" spans="1:6">
      <c r="A11" s="4" t="s">
        <v>254</v>
      </c>
      <c r="C11" s="6" t="n">
        <v>0</v>
      </c>
      <c r="D11" s="6" t="n">
        <v>0</v>
      </c>
    </row>
    <row r="12" spans="1:6">
      <c r="A12" s="4" t="s">
        <v>255</v>
      </c>
      <c r="C12" s="4" t="s">
        <v>256</v>
      </c>
    </row>
    <row r="13" spans="1:6">
      <c r="A13" s="4" t="s">
        <v>49</v>
      </c>
    </row>
    <row r="14" spans="1:6">
      <c r="A14" s="3" t="s">
        <v>244</v>
      </c>
    </row>
    <row r="15" spans="1:6">
      <c r="A15" s="4" t="s">
        <v>257</v>
      </c>
      <c r="F15" s="6" t="n">
        <v>125000</v>
      </c>
    </row>
    <row r="16" spans="1:6">
      <c r="A16" s="4" t="s">
        <v>258</v>
      </c>
    </row>
    <row r="17" spans="1:6">
      <c r="A17" s="3" t="s">
        <v>244</v>
      </c>
    </row>
    <row r="18" spans="1:6">
      <c r="A18" s="4" t="s">
        <v>259</v>
      </c>
      <c r="B18" s="6" t="n">
        <v>237000</v>
      </c>
    </row>
    <row r="19" spans="1:6">
      <c r="A19" s="4" t="s">
        <v>260</v>
      </c>
    </row>
    <row r="20" spans="1:6">
      <c r="A20" s="3" t="s">
        <v>244</v>
      </c>
    </row>
    <row r="21" spans="1:6">
      <c r="A21" s="4" t="s">
        <v>261</v>
      </c>
      <c r="C21" s="4" t="s">
        <v>262</v>
      </c>
    </row>
    <row r="22" spans="1:6">
      <c r="A22" s="4" t="s">
        <v>263</v>
      </c>
      <c r="C22" s="5" t="n">
        <v>1</v>
      </c>
    </row>
    <row r="23" spans="1:6">
      <c r="A23" s="4" t="s">
        <v>264</v>
      </c>
      <c r="C23" s="5" t="n">
        <v>2</v>
      </c>
    </row>
    <row r="24" spans="1:6">
      <c r="A24" s="4" t="s">
        <v>265</v>
      </c>
    </row>
    <row r="25" spans="1:6">
      <c r="A25" s="3" t="s">
        <v>244</v>
      </c>
    </row>
    <row r="26" spans="1:6">
      <c r="A26" s="4" t="s">
        <v>266</v>
      </c>
      <c r="C26" s="4" t="s">
        <v>267</v>
      </c>
      <c r="D26" s="4" t="s">
        <v>268</v>
      </c>
    </row>
    <row r="27" spans="1:6">
      <c r="A27" s="4" t="s">
        <v>255</v>
      </c>
      <c r="C27" s="4" t="s">
        <v>26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70</v>
      </c>
      <c r="B1" s="2" t="s">
        <v>2</v>
      </c>
      <c r="C1" s="2" t="s">
        <v>39</v>
      </c>
    </row>
    <row r="2" spans="1:3">
      <c r="A2" s="3" t="s">
        <v>117</v>
      </c>
    </row>
    <row r="3" spans="1:3">
      <c r="A3" s="4" t="s">
        <v>271</v>
      </c>
      <c r="B3" s="6" t="n">
        <v>14707000</v>
      </c>
      <c r="C3" s="6" t="n">
        <v>9088000</v>
      </c>
    </row>
    <row r="4" spans="1:3">
      <c r="A4" s="4" t="s">
        <v>272</v>
      </c>
      <c r="B4" s="5" t="n">
        <v>4158000</v>
      </c>
      <c r="C4" s="5" t="n">
        <v>5123000</v>
      </c>
    </row>
    <row r="5" spans="1:3">
      <c r="A5" s="4" t="s">
        <v>273</v>
      </c>
      <c r="B5" s="5" t="n">
        <v>2723000</v>
      </c>
      <c r="C5" s="5" t="n">
        <v>2482000</v>
      </c>
    </row>
    <row r="6" spans="1:3">
      <c r="A6" s="4" t="s">
        <v>274</v>
      </c>
      <c r="B6" s="5" t="n">
        <v>21588000</v>
      </c>
      <c r="C6" s="5" t="n">
        <v>16693000</v>
      </c>
    </row>
    <row r="7" spans="1:3">
      <c r="A7" s="4" t="s">
        <v>275</v>
      </c>
      <c r="B7" s="5" t="n">
        <v>-1437000</v>
      </c>
      <c r="C7" s="5" t="n">
        <v>-1543000</v>
      </c>
    </row>
    <row r="8" spans="1:3">
      <c r="A8" s="4" t="s">
        <v>276</v>
      </c>
      <c r="B8" s="6" t="n">
        <v>20151000</v>
      </c>
      <c r="C8" s="6" t="n">
        <v>151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v>
      </c>
      <c r="C1" s="2" t="s">
        <v>39</v>
      </c>
    </row>
    <row r="2" spans="1:3">
      <c r="A2" s="3" t="s">
        <v>71</v>
      </c>
    </row>
    <row r="3" spans="1:3">
      <c r="A3" s="4" t="s">
        <v>72</v>
      </c>
      <c r="B3" s="7" t="n">
        <v>0.2</v>
      </c>
      <c r="C3" s="7" t="n">
        <v>0.2</v>
      </c>
    </row>
    <row r="4" spans="1:3">
      <c r="A4" s="4" t="s">
        <v>73</v>
      </c>
      <c r="B4" s="5" t="n">
        <v>4000000</v>
      </c>
      <c r="C4" s="5" t="n">
        <v>4000000</v>
      </c>
    </row>
    <row r="5" spans="1:3">
      <c r="A5" s="4" t="s">
        <v>74</v>
      </c>
      <c r="B5" s="5" t="n">
        <v>2614506</v>
      </c>
      <c r="C5" s="5" t="n">
        <v>2614506</v>
      </c>
    </row>
    <row r="6" spans="1:3">
      <c r="A6" s="4" t="s">
        <v>75</v>
      </c>
      <c r="B6" s="5" t="n">
        <v>2399576</v>
      </c>
      <c r="C6" s="5" t="n">
        <v>2392207</v>
      </c>
    </row>
    <row r="7" spans="1:3">
      <c r="A7" s="4" t="s">
        <v>76</v>
      </c>
      <c r="B7" s="5" t="n">
        <v>127504</v>
      </c>
      <c r="C7" s="5" t="n">
        <v>1179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9</v>
      </c>
    </row>
    <row r="2" spans="1:3">
      <c r="A2" s="3" t="s">
        <v>227</v>
      </c>
    </row>
    <row r="3" spans="1:3">
      <c r="A3" s="4" t="s">
        <v>278</v>
      </c>
      <c r="B3" s="6" t="n">
        <v>32050</v>
      </c>
      <c r="C3" s="6" t="n">
        <v>30062</v>
      </c>
    </row>
    <row r="4" spans="1:3">
      <c r="A4" s="4" t="s">
        <v>279</v>
      </c>
      <c r="B4" s="5" t="n">
        <v>-19333</v>
      </c>
      <c r="C4" s="5" t="n">
        <v>-18187</v>
      </c>
    </row>
    <row r="5" spans="1:3">
      <c r="A5" s="4" t="s">
        <v>47</v>
      </c>
      <c r="B5" s="5" t="n">
        <v>12717</v>
      </c>
      <c r="C5" s="5" t="n">
        <v>11875</v>
      </c>
    </row>
    <row r="6" spans="1:3">
      <c r="A6" s="4" t="s">
        <v>280</v>
      </c>
    </row>
    <row r="7" spans="1:3">
      <c r="A7" s="3" t="s">
        <v>227</v>
      </c>
    </row>
    <row r="8" spans="1:3">
      <c r="A8" s="4" t="s">
        <v>278</v>
      </c>
      <c r="B8" s="5" t="n">
        <v>7</v>
      </c>
      <c r="C8" s="5" t="n">
        <v>7</v>
      </c>
    </row>
    <row r="9" spans="1:3">
      <c r="A9" s="4" t="s">
        <v>281</v>
      </c>
    </row>
    <row r="10" spans="1:3">
      <c r="A10" s="3" t="s">
        <v>227</v>
      </c>
    </row>
    <row r="11" spans="1:3">
      <c r="A11" s="4" t="s">
        <v>278</v>
      </c>
      <c r="B11" s="5" t="n">
        <v>11017</v>
      </c>
      <c r="C11" s="5" t="n">
        <v>10452</v>
      </c>
    </row>
    <row r="12" spans="1:3">
      <c r="A12" s="4" t="s">
        <v>282</v>
      </c>
    </row>
    <row r="13" spans="1:3">
      <c r="A13" s="3" t="s">
        <v>227</v>
      </c>
    </row>
    <row r="14" spans="1:3">
      <c r="A14" s="4" t="s">
        <v>278</v>
      </c>
      <c r="B14" s="5" t="n">
        <v>20695</v>
      </c>
      <c r="C14" s="5" t="n">
        <v>18345</v>
      </c>
    </row>
    <row r="15" spans="1:3">
      <c r="A15" s="4" t="s">
        <v>283</v>
      </c>
    </row>
    <row r="16" spans="1:3">
      <c r="A16" s="3" t="s">
        <v>227</v>
      </c>
    </row>
    <row r="17" spans="1:3">
      <c r="A17" s="4" t="s">
        <v>278</v>
      </c>
      <c r="B17" s="6" t="n">
        <v>331</v>
      </c>
      <c r="C17" s="6" t="n">
        <v>125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39</v>
      </c>
    </row>
    <row r="3" spans="1:3">
      <c r="A3" s="3" t="s">
        <v>227</v>
      </c>
    </row>
    <row r="4" spans="1:3">
      <c r="A4" s="4" t="s">
        <v>285</v>
      </c>
      <c r="B4" s="6" t="n">
        <v>1268000</v>
      </c>
      <c r="C4" s="6" t="n">
        <v>1025000</v>
      </c>
    </row>
    <row r="5" spans="1:3">
      <c r="A5" s="4" t="s">
        <v>286</v>
      </c>
      <c r="B5" s="5" t="n">
        <v>1178000</v>
      </c>
      <c r="C5" s="5" t="n">
        <v>948000</v>
      </c>
    </row>
    <row r="6" spans="1:3">
      <c r="A6" s="4" t="s">
        <v>287</v>
      </c>
      <c r="B6" s="5" t="n">
        <v>90000</v>
      </c>
      <c r="C6" s="5" t="n">
        <v>77000</v>
      </c>
    </row>
    <row r="7" spans="1:3">
      <c r="A7" s="4" t="s">
        <v>278</v>
      </c>
      <c r="B7" s="5" t="n">
        <v>32050000</v>
      </c>
      <c r="C7" s="5" t="n">
        <v>30062000</v>
      </c>
    </row>
    <row r="8" spans="1:3">
      <c r="A8" s="4" t="s">
        <v>282</v>
      </c>
    </row>
    <row r="9" spans="1:3">
      <c r="A9" s="3" t="s">
        <v>227</v>
      </c>
    </row>
    <row r="10" spans="1:3">
      <c r="A10" s="4" t="s">
        <v>288</v>
      </c>
      <c r="B10" s="5" t="n">
        <v>728000</v>
      </c>
      <c r="C10" s="5" t="n">
        <v>811000</v>
      </c>
    </row>
    <row r="11" spans="1:3">
      <c r="A11" s="4" t="s">
        <v>278</v>
      </c>
      <c r="B11" s="5" t="n">
        <v>20695000</v>
      </c>
      <c r="C11" s="5" t="n">
        <v>18345000</v>
      </c>
    </row>
    <row r="12" spans="1:3">
      <c r="A12" s="4" t="s">
        <v>289</v>
      </c>
    </row>
    <row r="13" spans="1:3">
      <c r="A13" s="3" t="s">
        <v>227</v>
      </c>
    </row>
    <row r="14" spans="1:3">
      <c r="A14" s="4" t="s">
        <v>283</v>
      </c>
      <c r="B14" s="5" t="n">
        <v>331000</v>
      </c>
      <c r="C14" s="6" t="n">
        <v>1258000</v>
      </c>
    </row>
    <row r="15" spans="1:3">
      <c r="A15" s="4" t="s">
        <v>290</v>
      </c>
    </row>
    <row r="16" spans="1:3">
      <c r="A16" s="3" t="s">
        <v>227</v>
      </c>
    </row>
    <row r="17" spans="1:3">
      <c r="A17" s="4" t="s">
        <v>278</v>
      </c>
      <c r="B17" s="5" t="n">
        <v>280000</v>
      </c>
    </row>
    <row r="18" spans="1:3">
      <c r="A18" s="4" t="s">
        <v>291</v>
      </c>
    </row>
    <row r="19" spans="1:3">
      <c r="A19" s="3" t="s">
        <v>227</v>
      </c>
    </row>
    <row r="20" spans="1:3">
      <c r="A20" s="4" t="s">
        <v>278</v>
      </c>
      <c r="B20" s="5" t="n">
        <v>32000</v>
      </c>
    </row>
    <row r="21" spans="1:3">
      <c r="A21" s="4" t="s">
        <v>292</v>
      </c>
    </row>
    <row r="22" spans="1:3">
      <c r="A22" s="3" t="s">
        <v>227</v>
      </c>
    </row>
    <row r="23" spans="1:3">
      <c r="A23" s="4" t="s">
        <v>278</v>
      </c>
      <c r="B23" s="6" t="n">
        <v>19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9</v>
      </c>
    </row>
    <row r="2" spans="1:3">
      <c r="A2" s="3" t="s">
        <v>294</v>
      </c>
    </row>
    <row r="3" spans="1:3">
      <c r="A3" s="4" t="s">
        <v>59</v>
      </c>
      <c r="B3" s="6" t="n">
        <v>6019</v>
      </c>
      <c r="C3" s="6" t="n">
        <v>3133</v>
      </c>
    </row>
    <row r="4" spans="1:3">
      <c r="A4" s="4" t="s">
        <v>295</v>
      </c>
      <c r="B4" s="5" t="n">
        <v>-849</v>
      </c>
      <c r="C4" s="5" t="n">
        <v>-723</v>
      </c>
    </row>
    <row r="5" spans="1:3">
      <c r="A5" s="4" t="s">
        <v>296</v>
      </c>
      <c r="B5" s="5" t="n">
        <v>5170</v>
      </c>
      <c r="C5" s="5" t="n">
        <v>2410</v>
      </c>
    </row>
    <row r="6" spans="1:3">
      <c r="A6" s="4" t="s">
        <v>297</v>
      </c>
    </row>
    <row r="7" spans="1:3">
      <c r="A7" s="3" t="s">
        <v>294</v>
      </c>
    </row>
    <row r="8" spans="1:3">
      <c r="A8" s="4" t="s">
        <v>59</v>
      </c>
      <c r="B8" s="5" t="n">
        <v>3000</v>
      </c>
      <c r="C8" s="5" t="n">
        <v>0</v>
      </c>
    </row>
    <row r="9" spans="1:3">
      <c r="A9" s="4" t="s">
        <v>298</v>
      </c>
    </row>
    <row r="10" spans="1:3">
      <c r="A10" s="3" t="s">
        <v>294</v>
      </c>
    </row>
    <row r="11" spans="1:3">
      <c r="A11" s="4" t="s">
        <v>59</v>
      </c>
      <c r="B11" s="5" t="n">
        <v>1310</v>
      </c>
      <c r="C11" s="5" t="n">
        <v>1572</v>
      </c>
    </row>
    <row r="12" spans="1:3">
      <c r="A12" s="4" t="s">
        <v>299</v>
      </c>
    </row>
    <row r="13" spans="1:3">
      <c r="A13" s="3" t="s">
        <v>294</v>
      </c>
    </row>
    <row r="14" spans="1:3">
      <c r="A14" s="4" t="s">
        <v>59</v>
      </c>
      <c r="B14" s="5" t="n">
        <v>571</v>
      </c>
      <c r="C14" s="5" t="n">
        <v>857</v>
      </c>
    </row>
    <row r="15" spans="1:3">
      <c r="A15" s="4" t="s">
        <v>300</v>
      </c>
    </row>
    <row r="16" spans="1:3">
      <c r="A16" s="3" t="s">
        <v>294</v>
      </c>
    </row>
    <row r="17" spans="1:3">
      <c r="A17" s="4" t="s">
        <v>59</v>
      </c>
      <c r="B17" s="5" t="n">
        <v>670</v>
      </c>
      <c r="C17" s="5" t="n">
        <v>0</v>
      </c>
    </row>
    <row r="18" spans="1:3">
      <c r="A18" s="4" t="s">
        <v>301</v>
      </c>
    </row>
    <row r="19" spans="1:3">
      <c r="A19" s="3" t="s">
        <v>294</v>
      </c>
    </row>
    <row r="20" spans="1:3">
      <c r="A20" s="4" t="s">
        <v>59</v>
      </c>
      <c r="B20" s="6" t="n">
        <v>468</v>
      </c>
      <c r="C20" s="6" t="n">
        <v>7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303</v>
      </c>
    </row>
    <row r="3" spans="1:2">
      <c r="A3" s="4" t="s">
        <v>298</v>
      </c>
    </row>
    <row r="4" spans="1:2">
      <c r="A4" s="3" t="s">
        <v>294</v>
      </c>
    </row>
    <row r="5" spans="1:2">
      <c r="A5" s="4" t="s">
        <v>304</v>
      </c>
      <c r="B5" s="6" t="n">
        <v>21833000</v>
      </c>
    </row>
    <row r="6" spans="1:2">
      <c r="A6" s="4" t="s">
        <v>305</v>
      </c>
      <c r="B6" s="5" t="n">
        <v>786000000</v>
      </c>
    </row>
    <row r="7" spans="1:2">
      <c r="A7" s="4" t="s">
        <v>299</v>
      </c>
    </row>
    <row r="8" spans="1:2">
      <c r="A8" s="3" t="s">
        <v>294</v>
      </c>
    </row>
    <row r="9" spans="1:2">
      <c r="A9" s="4" t="s">
        <v>304</v>
      </c>
      <c r="B9" s="6" t="n">
        <v>23810</v>
      </c>
    </row>
    <row r="10" spans="1:2">
      <c r="A10" s="4" t="s">
        <v>306</v>
      </c>
    </row>
    <row r="11" spans="1:2">
      <c r="A11" s="3" t="s">
        <v>294</v>
      </c>
    </row>
    <row r="12" spans="1:2">
      <c r="A12" s="4" t="s">
        <v>307</v>
      </c>
      <c r="B12" s="4" t="s">
        <v>308</v>
      </c>
    </row>
    <row r="13" spans="1:2">
      <c r="A13" s="4" t="s">
        <v>309</v>
      </c>
    </row>
    <row r="14" spans="1:2">
      <c r="A14" s="3" t="s">
        <v>294</v>
      </c>
    </row>
    <row r="15" spans="1:2">
      <c r="A15" s="4" t="s">
        <v>307</v>
      </c>
      <c r="B15" s="4" t="s">
        <v>310</v>
      </c>
    </row>
    <row r="16" spans="1:2">
      <c r="A16" s="4" t="s">
        <v>311</v>
      </c>
    </row>
    <row r="17" spans="1:2">
      <c r="A17" s="3" t="s">
        <v>294</v>
      </c>
    </row>
    <row r="18" spans="1:2">
      <c r="A18" s="4" t="s">
        <v>312</v>
      </c>
      <c r="B18" s="4" t="s">
        <v>313</v>
      </c>
    </row>
    <row r="19" spans="1:2">
      <c r="A19" s="4" t="s">
        <v>314</v>
      </c>
    </row>
    <row r="20" spans="1:2">
      <c r="A20" s="3" t="s">
        <v>294</v>
      </c>
    </row>
    <row r="21" spans="1:2">
      <c r="A21" s="4" t="s">
        <v>312</v>
      </c>
      <c r="B21" s="4" t="s">
        <v>315</v>
      </c>
    </row>
    <row r="22" spans="1:2">
      <c r="A22" s="4" t="s">
        <v>316</v>
      </c>
    </row>
    <row r="23" spans="1:2">
      <c r="A23" s="3" t="s">
        <v>294</v>
      </c>
    </row>
    <row r="24" spans="1:2">
      <c r="A24" s="4" t="s">
        <v>307</v>
      </c>
      <c r="B24" s="4" t="s">
        <v>317</v>
      </c>
    </row>
    <row r="25" spans="1:2">
      <c r="A25" s="4" t="s">
        <v>312</v>
      </c>
      <c r="B25" s="4" t="s">
        <v>318</v>
      </c>
    </row>
    <row r="26" spans="1:2">
      <c r="A26" s="4" t="s">
        <v>319</v>
      </c>
    </row>
    <row r="27" spans="1:2">
      <c r="A27" s="3" t="s">
        <v>294</v>
      </c>
    </row>
    <row r="28" spans="1:2">
      <c r="A28" s="4" t="s">
        <v>307</v>
      </c>
      <c r="B28" s="4" t="s">
        <v>317</v>
      </c>
    </row>
    <row r="29" spans="1:2">
      <c r="A29" s="4" t="s">
        <v>312</v>
      </c>
      <c r="B29" s="4" t="s">
        <v>318</v>
      </c>
    </row>
    <row r="30" spans="1:2">
      <c r="A30" s="4" t="s">
        <v>320</v>
      </c>
    </row>
    <row r="31" spans="1:2">
      <c r="A31" s="3" t="s">
        <v>294</v>
      </c>
    </row>
    <row r="32" spans="1:2">
      <c r="A32" s="4" t="s">
        <v>307</v>
      </c>
      <c r="B32" s="4" t="s">
        <v>317</v>
      </c>
    </row>
    <row r="33" spans="1:2">
      <c r="A33" s="4" t="s">
        <v>312</v>
      </c>
      <c r="B33"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21"/>
  </cols>
  <sheetData>
    <row r="1" spans="1:2">
      <c r="A1" s="1" t="s">
        <v>321</v>
      </c>
      <c r="B1" s="2" t="s">
        <v>303</v>
      </c>
    </row>
    <row r="2" spans="1:2">
      <c r="A2" s="3" t="s">
        <v>143</v>
      </c>
    </row>
    <row r="3" spans="1:2">
      <c r="A3" s="4" t="s">
        <v>322</v>
      </c>
      <c r="B3" s="6" t="n">
        <v>331</v>
      </c>
    </row>
    <row r="4" spans="1:2">
      <c r="A4" s="4" t="s">
        <v>323</v>
      </c>
      <c r="B4" s="5" t="n">
        <v>331</v>
      </c>
    </row>
    <row r="5" spans="1:2">
      <c r="A5" s="4" t="s">
        <v>324</v>
      </c>
      <c r="B5" s="5" t="n">
        <v>316</v>
      </c>
    </row>
    <row r="6" spans="1:2">
      <c r="A6" s="4" t="s">
        <v>325</v>
      </c>
      <c r="B6" s="5" t="n">
        <v>169</v>
      </c>
    </row>
    <row r="7" spans="1:2">
      <c r="A7" s="4" t="s">
        <v>326</v>
      </c>
      <c r="B7" s="5" t="n">
        <v>97</v>
      </c>
    </row>
    <row r="8" spans="1:2">
      <c r="A8" s="4" t="s">
        <v>327</v>
      </c>
      <c r="B8" s="5" t="n">
        <v>1244</v>
      </c>
    </row>
    <row r="9" spans="1:2">
      <c r="A9" s="4" t="s">
        <v>328</v>
      </c>
      <c r="B9" s="5" t="n">
        <v>-106</v>
      </c>
    </row>
    <row r="10" spans="1:2">
      <c r="A10" s="4" t="s">
        <v>329</v>
      </c>
      <c r="B10" s="5" t="n">
        <v>1138</v>
      </c>
    </row>
    <row r="11" spans="1:2">
      <c r="A11" s="4" t="s">
        <v>295</v>
      </c>
      <c r="B11" s="5" t="n">
        <v>-301</v>
      </c>
    </row>
    <row r="12" spans="1:2">
      <c r="A12" s="4" t="s">
        <v>330</v>
      </c>
      <c r="B12" s="6" t="n">
        <v>8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332</v>
      </c>
      <c r="D2" s="2" t="s">
        <v>39</v>
      </c>
    </row>
    <row r="3" spans="1:4">
      <c r="A3" s="3" t="s">
        <v>294</v>
      </c>
    </row>
    <row r="4" spans="1:4">
      <c r="A4" s="4" t="s">
        <v>333</v>
      </c>
      <c r="B4" s="6" t="n">
        <v>849000</v>
      </c>
    </row>
    <row r="5" spans="1:4">
      <c r="A5" s="4" t="s">
        <v>334</v>
      </c>
      <c r="B5" s="5" t="n">
        <v>4635000</v>
      </c>
    </row>
    <row r="6" spans="1:4">
      <c r="A6" s="4" t="s">
        <v>335</v>
      </c>
      <c r="B6" s="5" t="n">
        <v>288000</v>
      </c>
    </row>
    <row r="7" spans="1:4">
      <c r="A7" s="4" t="s">
        <v>336</v>
      </c>
      <c r="B7" s="5" t="n">
        <v>154000</v>
      </c>
    </row>
    <row r="8" spans="1:4">
      <c r="A8" s="4" t="s">
        <v>337</v>
      </c>
      <c r="B8" s="5" t="n">
        <v>93000</v>
      </c>
    </row>
    <row r="9" spans="1:4">
      <c r="A9" s="4" t="s">
        <v>297</v>
      </c>
    </row>
    <row r="10" spans="1:4">
      <c r="A10" s="3" t="s">
        <v>294</v>
      </c>
    </row>
    <row r="11" spans="1:4">
      <c r="A11" s="4" t="s">
        <v>338</v>
      </c>
      <c r="B11" s="6" t="n">
        <v>4000000</v>
      </c>
    </row>
    <row r="12" spans="1:4">
      <c r="A12" s="4" t="s">
        <v>339</v>
      </c>
      <c r="B12" s="4" t="s">
        <v>340</v>
      </c>
    </row>
    <row r="13" spans="1:4">
      <c r="A13" s="4" t="s">
        <v>341</v>
      </c>
      <c r="B13" s="6" t="n">
        <v>3000000</v>
      </c>
      <c r="D13" s="6" t="n">
        <v>0</v>
      </c>
    </row>
    <row r="14" spans="1:4">
      <c r="A14" s="4" t="s">
        <v>342</v>
      </c>
      <c r="B14" s="5" t="n">
        <v>4000000</v>
      </c>
    </row>
    <row r="15" spans="1:4">
      <c r="A15" s="4" t="s">
        <v>343</v>
      </c>
      <c r="B15" s="6" t="n">
        <v>3000000</v>
      </c>
      <c r="D15" s="5" t="n">
        <v>0</v>
      </c>
    </row>
    <row r="16" spans="1:4">
      <c r="A16" s="4" t="s">
        <v>344</v>
      </c>
    </row>
    <row r="17" spans="1:4">
      <c r="A17" s="3" t="s">
        <v>294</v>
      </c>
    </row>
    <row r="18" spans="1:4">
      <c r="A18" s="4" t="s">
        <v>345</v>
      </c>
      <c r="B18" s="4" t="s">
        <v>317</v>
      </c>
    </row>
    <row r="19" spans="1:4">
      <c r="A19" s="4" t="s">
        <v>346</v>
      </c>
    </row>
    <row r="20" spans="1:4">
      <c r="A20" s="3" t="s">
        <v>294</v>
      </c>
    </row>
    <row r="21" spans="1:4">
      <c r="A21" s="4" t="s">
        <v>338</v>
      </c>
      <c r="C21" s="6" t="n">
        <v>6000000</v>
      </c>
    </row>
    <row r="22" spans="1:4">
      <c r="A22" s="4" t="s">
        <v>342</v>
      </c>
      <c r="C22" s="6" t="n">
        <v>6000000</v>
      </c>
    </row>
    <row r="23" spans="1:4">
      <c r="A23" s="4" t="s">
        <v>301</v>
      </c>
    </row>
    <row r="24" spans="1:4">
      <c r="A24" s="3" t="s">
        <v>294</v>
      </c>
    </row>
    <row r="25" spans="1:4">
      <c r="A25" s="4" t="s">
        <v>338</v>
      </c>
      <c r="B25" s="6" t="n">
        <v>1000000</v>
      </c>
    </row>
    <row r="26" spans="1:4">
      <c r="A26" s="4" t="s">
        <v>347</v>
      </c>
      <c r="B26" s="4" t="s">
        <v>348</v>
      </c>
    </row>
    <row r="27" spans="1:4">
      <c r="A27" s="4" t="s">
        <v>349</v>
      </c>
      <c r="B27" s="6" t="n">
        <v>468000</v>
      </c>
      <c r="D27" s="5" t="n">
        <v>704000</v>
      </c>
    </row>
    <row r="28" spans="1:4">
      <c r="A28" s="4" t="s">
        <v>342</v>
      </c>
      <c r="B28" s="5" t="n">
        <v>1000000</v>
      </c>
    </row>
    <row r="29" spans="1:4">
      <c r="A29" s="4" t="s">
        <v>300</v>
      </c>
    </row>
    <row r="30" spans="1:4">
      <c r="A30" s="3" t="s">
        <v>294</v>
      </c>
    </row>
    <row r="31" spans="1:4">
      <c r="A31" s="4" t="s">
        <v>338</v>
      </c>
      <c r="B31" s="5" t="n">
        <v>670000</v>
      </c>
      <c r="D31" s="5" t="n">
        <v>0</v>
      </c>
    </row>
    <row r="32" spans="1:4">
      <c r="A32" s="4" t="s">
        <v>350</v>
      </c>
      <c r="B32" s="6" t="n">
        <v>2500000</v>
      </c>
    </row>
    <row r="33" spans="1:4">
      <c r="A33" s="4" t="s">
        <v>351</v>
      </c>
      <c r="B33" s="4" t="s">
        <v>348</v>
      </c>
    </row>
    <row r="34" spans="1:4">
      <c r="A34" s="4" t="s">
        <v>342</v>
      </c>
      <c r="B34" s="6" t="n">
        <v>670000</v>
      </c>
      <c r="D34"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52</v>
      </c>
      <c r="B1" s="2" t="s">
        <v>78</v>
      </c>
      <c r="C1" s="2" t="s">
        <v>1</v>
      </c>
    </row>
    <row r="2" spans="1:7">
      <c r="B2" s="2" t="s">
        <v>39</v>
      </c>
      <c r="C2" s="2" t="s">
        <v>2</v>
      </c>
      <c r="D2" s="2" t="s">
        <v>39</v>
      </c>
      <c r="E2" s="2" t="s">
        <v>353</v>
      </c>
      <c r="F2" s="2" t="s">
        <v>354</v>
      </c>
      <c r="G2" s="2" t="s">
        <v>355</v>
      </c>
    </row>
    <row r="3" spans="1:7">
      <c r="A3" s="3" t="s">
        <v>356</v>
      </c>
    </row>
    <row r="4" spans="1:7">
      <c r="A4" s="4" t="s">
        <v>357</v>
      </c>
      <c r="G4" s="6" t="n">
        <v>2000000</v>
      </c>
    </row>
    <row r="5" spans="1:7">
      <c r="A5" s="4" t="s">
        <v>358</v>
      </c>
      <c r="C5" s="4" t="s">
        <v>359</v>
      </c>
    </row>
    <row r="6" spans="1:7">
      <c r="A6" s="4" t="s">
        <v>360</v>
      </c>
      <c r="C6" s="4" t="s">
        <v>231</v>
      </c>
    </row>
    <row r="7" spans="1:7">
      <c r="A7" s="4" t="s">
        <v>361</v>
      </c>
      <c r="E7" s="6" t="n">
        <v>1942000</v>
      </c>
      <c r="F7" s="6" t="n">
        <v>1942000</v>
      </c>
    </row>
    <row r="8" spans="1:7">
      <c r="A8" s="4" t="s">
        <v>362</v>
      </c>
      <c r="C8" s="5" t="n">
        <v>0</v>
      </c>
    </row>
    <row r="9" spans="1:7">
      <c r="A9" s="4" t="s">
        <v>363</v>
      </c>
      <c r="C9" s="5" t="n">
        <v>414515</v>
      </c>
    </row>
    <row r="10" spans="1:7">
      <c r="A10" s="4" t="s">
        <v>364</v>
      </c>
      <c r="B10" s="5" t="n">
        <v>104320</v>
      </c>
      <c r="C10" s="5" t="n">
        <v>87425</v>
      </c>
      <c r="D10" s="5" t="n">
        <v>104320</v>
      </c>
    </row>
    <row r="11" spans="1:7">
      <c r="A11" s="4" t="s">
        <v>365</v>
      </c>
      <c r="B11" s="6" t="n">
        <v>101000</v>
      </c>
      <c r="C11" s="6" t="n">
        <v>101000</v>
      </c>
      <c r="D11" s="6" t="n">
        <v>101000</v>
      </c>
    </row>
    <row r="12" spans="1:7">
      <c r="A12" s="4" t="s">
        <v>366</v>
      </c>
    </row>
    <row r="13" spans="1:7">
      <c r="A13" s="3" t="s">
        <v>356</v>
      </c>
    </row>
    <row r="14" spans="1:7">
      <c r="A14" s="4" t="s">
        <v>367</v>
      </c>
      <c r="B14" s="5" t="n">
        <v>644000</v>
      </c>
      <c r="C14" s="5" t="n">
        <v>583000</v>
      </c>
      <c r="D14" s="5" t="n">
        <v>644000</v>
      </c>
    </row>
    <row r="15" spans="1:7">
      <c r="A15" s="4" t="s">
        <v>368</v>
      </c>
      <c r="C15" s="5" t="n">
        <v>100000</v>
      </c>
    </row>
    <row r="16" spans="1:7">
      <c r="A16" s="4" t="s">
        <v>369</v>
      </c>
      <c r="B16" s="6" t="n">
        <v>67000</v>
      </c>
      <c r="C16" s="6" t="n">
        <v>63000</v>
      </c>
      <c r="D16" s="6" t="n">
        <v>67000</v>
      </c>
    </row>
  </sheetData>
  <mergeCells count="2">
    <mergeCell ref="A1:A2"/>
    <mergeCell ref="C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9</v>
      </c>
    </row>
    <row r="3" spans="1:3">
      <c r="A3" s="3" t="s">
        <v>371</v>
      </c>
    </row>
    <row r="4" spans="1:3">
      <c r="A4" s="4" t="s">
        <v>372</v>
      </c>
      <c r="B4" s="6" t="n">
        <v>363</v>
      </c>
      <c r="C4" s="6" t="n">
        <v>639</v>
      </c>
    </row>
    <row r="5" spans="1:3">
      <c r="A5" s="4" t="s">
        <v>373</v>
      </c>
      <c r="B5" s="5" t="n">
        <v>45</v>
      </c>
      <c r="C5" s="5" t="n">
        <v>2</v>
      </c>
    </row>
    <row r="6" spans="1:3">
      <c r="A6" s="4" t="s">
        <v>374</v>
      </c>
      <c r="B6" s="5" t="n">
        <v>408</v>
      </c>
      <c r="C6" s="5" t="n">
        <v>641</v>
      </c>
    </row>
    <row r="7" spans="1:3">
      <c r="A7" s="3" t="s">
        <v>375</v>
      </c>
    </row>
    <row r="8" spans="1:3">
      <c r="A8" s="4" t="s">
        <v>372</v>
      </c>
      <c r="B8" s="5" t="n">
        <v>171</v>
      </c>
      <c r="C8" s="5" t="n">
        <v>96</v>
      </c>
    </row>
    <row r="9" spans="1:3">
      <c r="A9" s="4" t="s">
        <v>376</v>
      </c>
      <c r="B9" s="5" t="n">
        <v>171</v>
      </c>
      <c r="C9" s="5" t="n">
        <v>96</v>
      </c>
    </row>
    <row r="10" spans="1:3">
      <c r="A10" s="4" t="s">
        <v>377</v>
      </c>
      <c r="B10" s="6" t="n">
        <v>579</v>
      </c>
      <c r="C10" s="6" t="n">
        <v>7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9</v>
      </c>
    </row>
    <row r="3" spans="1:3">
      <c r="A3" s="3" t="s">
        <v>147</v>
      </c>
    </row>
    <row r="4" spans="1:3">
      <c r="A4" s="4" t="s">
        <v>379</v>
      </c>
      <c r="B4" s="4" t="s">
        <v>380</v>
      </c>
      <c r="C4" s="4" t="s">
        <v>380</v>
      </c>
    </row>
    <row r="5" spans="1:3">
      <c r="A5" s="4" t="s">
        <v>381</v>
      </c>
      <c r="B5" s="4" t="s">
        <v>382</v>
      </c>
      <c r="C5" s="4" t="s">
        <v>383</v>
      </c>
    </row>
    <row r="6" spans="1:3">
      <c r="A6" s="4" t="s">
        <v>384</v>
      </c>
      <c r="B6" s="4" t="s">
        <v>385</v>
      </c>
      <c r="C6" s="4" t="s">
        <v>386</v>
      </c>
    </row>
    <row r="7" spans="1:3">
      <c r="A7" s="4" t="s">
        <v>387</v>
      </c>
      <c r="B7" s="4" t="s">
        <v>386</v>
      </c>
      <c r="C7" s="4" t="s">
        <v>388</v>
      </c>
    </row>
    <row r="8" spans="1:3">
      <c r="A8" s="4" t="s">
        <v>389</v>
      </c>
      <c r="B8" s="4" t="s">
        <v>390</v>
      </c>
      <c r="C8" s="4" t="s">
        <v>388</v>
      </c>
    </row>
    <row r="9" spans="1:3">
      <c r="A9" s="4" t="s">
        <v>391</v>
      </c>
      <c r="B9" s="4" t="s">
        <v>392</v>
      </c>
      <c r="C9" s="4" t="s">
        <v>388</v>
      </c>
    </row>
    <row r="10" spans="1:3">
      <c r="A10" s="4" t="s">
        <v>393</v>
      </c>
      <c r="B10" s="4" t="s">
        <v>394</v>
      </c>
      <c r="C10" s="4" t="s">
        <v>395</v>
      </c>
    </row>
    <row r="11" spans="1:3">
      <c r="A11" s="4" t="s">
        <v>396</v>
      </c>
      <c r="B11" s="4" t="s">
        <v>397</v>
      </c>
      <c r="C11" s="4" t="s">
        <v>398</v>
      </c>
    </row>
    <row r="12" spans="1:3">
      <c r="A12" s="4" t="s">
        <v>399</v>
      </c>
      <c r="B12" s="4" t="s">
        <v>400</v>
      </c>
      <c r="C12" s="4" t="s">
        <v>401</v>
      </c>
    </row>
    <row r="13" spans="1:3">
      <c r="A13" s="4" t="s">
        <v>402</v>
      </c>
      <c r="B13" s="4" t="s">
        <v>403</v>
      </c>
      <c r="C13" s="4" t="s">
        <v>4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9</v>
      </c>
    </row>
    <row r="2" spans="1:3">
      <c r="A2" s="3" t="s">
        <v>406</v>
      </c>
    </row>
    <row r="3" spans="1:3">
      <c r="A3" s="4" t="s">
        <v>117</v>
      </c>
      <c r="B3" s="6" t="n">
        <v>473</v>
      </c>
      <c r="C3" s="6" t="n">
        <v>417</v>
      </c>
    </row>
    <row r="4" spans="1:3">
      <c r="A4" s="4" t="s">
        <v>407</v>
      </c>
      <c r="B4" s="5" t="n">
        <v>446</v>
      </c>
      <c r="C4" s="5" t="n">
        <v>478</v>
      </c>
    </row>
    <row r="5" spans="1:3">
      <c r="A5" s="4" t="s">
        <v>408</v>
      </c>
      <c r="B5" s="5" t="n">
        <v>324</v>
      </c>
      <c r="C5" s="5" t="n">
        <v>234</v>
      </c>
    </row>
    <row r="6" spans="1:3">
      <c r="A6" s="4" t="s">
        <v>409</v>
      </c>
      <c r="B6" s="5" t="n">
        <v>236</v>
      </c>
      <c r="C6" s="5" t="n">
        <v>248</v>
      </c>
    </row>
    <row r="7" spans="1:3">
      <c r="A7" s="4" t="s">
        <v>410</v>
      </c>
      <c r="B7" s="5" t="n">
        <v>71</v>
      </c>
      <c r="C7" s="5" t="n">
        <v>37</v>
      </c>
    </row>
    <row r="8" spans="1:3">
      <c r="A8" s="4" t="s">
        <v>411</v>
      </c>
      <c r="B8" s="5" t="n">
        <v>88</v>
      </c>
      <c r="C8" s="5" t="n">
        <v>90</v>
      </c>
    </row>
    <row r="9" spans="1:3">
      <c r="A9" s="4" t="s">
        <v>412</v>
      </c>
      <c r="B9" s="5" t="n">
        <v>1638</v>
      </c>
      <c r="C9" s="5" t="n">
        <v>1504</v>
      </c>
    </row>
    <row r="10" spans="1:3">
      <c r="A10" s="4" t="s">
        <v>413</v>
      </c>
      <c r="B10" s="5" t="n">
        <v>-236</v>
      </c>
      <c r="C10" s="5" t="n">
        <v>-248</v>
      </c>
    </row>
    <row r="11" spans="1:3">
      <c r="A11" s="4" t="s">
        <v>414</v>
      </c>
      <c r="B11" s="5" t="n">
        <v>1402</v>
      </c>
      <c r="C11" s="5" t="n">
        <v>1256</v>
      </c>
    </row>
    <row r="12" spans="1:3">
      <c r="A12" s="3" t="s">
        <v>415</v>
      </c>
    </row>
    <row r="13" spans="1:3">
      <c r="A13" s="4" t="s">
        <v>416</v>
      </c>
      <c r="B13" s="5" t="n">
        <v>-32</v>
      </c>
      <c r="C13" s="5" t="n">
        <v>-28</v>
      </c>
    </row>
    <row r="14" spans="1:3">
      <c r="A14" s="4" t="s">
        <v>417</v>
      </c>
      <c r="B14" s="5" t="n">
        <v>-1238</v>
      </c>
      <c r="C14" s="5" t="n">
        <v>-910</v>
      </c>
    </row>
    <row r="15" spans="1:3">
      <c r="A15" s="4" t="s">
        <v>399</v>
      </c>
      <c r="C15" s="5" t="n">
        <v>-14</v>
      </c>
    </row>
    <row r="16" spans="1:3">
      <c r="A16" s="4" t="s">
        <v>418</v>
      </c>
      <c r="B16" s="5" t="n">
        <v>-25</v>
      </c>
      <c r="C16" s="5" t="n">
        <v>-9</v>
      </c>
    </row>
    <row r="17" spans="1:3">
      <c r="A17" s="4" t="s">
        <v>419</v>
      </c>
      <c r="B17" s="5" t="n">
        <v>-1295</v>
      </c>
      <c r="C17" s="5" t="n">
        <v>-961</v>
      </c>
    </row>
    <row r="18" spans="1:3">
      <c r="A18" s="4" t="s">
        <v>414</v>
      </c>
      <c r="B18" s="6" t="n">
        <v>107</v>
      </c>
      <c r="C18" s="6" t="n">
        <v>2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7</v>
      </c>
      <c r="B1" s="2" t="s">
        <v>78</v>
      </c>
      <c r="J1" s="2" t="s">
        <v>1</v>
      </c>
    </row>
    <row r="2" spans="1:11">
      <c r="B2" s="2" t="s">
        <v>2</v>
      </c>
      <c r="C2" s="2" t="s">
        <v>79</v>
      </c>
      <c r="D2" s="2" t="s">
        <v>80</v>
      </c>
      <c r="E2" s="2" t="s">
        <v>81</v>
      </c>
      <c r="F2" s="2" t="s">
        <v>39</v>
      </c>
      <c r="G2" s="2" t="s">
        <v>82</v>
      </c>
      <c r="H2" s="2" t="s">
        <v>4</v>
      </c>
      <c r="I2" s="2" t="s">
        <v>83</v>
      </c>
      <c r="J2" s="2" t="s">
        <v>2</v>
      </c>
      <c r="K2" s="2" t="s">
        <v>39</v>
      </c>
    </row>
    <row r="3" spans="1:11">
      <c r="A3" s="3" t="s">
        <v>84</v>
      </c>
    </row>
    <row r="4" spans="1:11">
      <c r="A4" s="4" t="s">
        <v>85</v>
      </c>
      <c r="J4" s="6" t="n">
        <v>55272</v>
      </c>
      <c r="K4" s="6" t="n">
        <v>47857</v>
      </c>
    </row>
    <row r="5" spans="1:11">
      <c r="A5" s="4" t="s">
        <v>86</v>
      </c>
      <c r="J5" s="5" t="n">
        <v>43146</v>
      </c>
      <c r="K5" s="5" t="n">
        <v>35772</v>
      </c>
    </row>
    <row r="6" spans="1:11">
      <c r="A6" s="4" t="s">
        <v>87</v>
      </c>
      <c r="J6" s="5" t="n">
        <v>12126</v>
      </c>
      <c r="K6" s="5" t="n">
        <v>12085</v>
      </c>
    </row>
    <row r="7" spans="1:11">
      <c r="A7" s="3" t="s">
        <v>88</v>
      </c>
    </row>
    <row r="8" spans="1:11">
      <c r="A8" s="4" t="s">
        <v>89</v>
      </c>
      <c r="J8" s="5" t="n">
        <v>9313</v>
      </c>
      <c r="K8" s="5" t="n">
        <v>7743</v>
      </c>
    </row>
    <row r="9" spans="1:11">
      <c r="A9" s="4" t="s">
        <v>90</v>
      </c>
      <c r="J9" s="5" t="n">
        <v>125</v>
      </c>
      <c r="K9" s="5" t="n">
        <v>107</v>
      </c>
    </row>
    <row r="10" spans="1:11">
      <c r="A10" s="4" t="s">
        <v>91</v>
      </c>
      <c r="J10" s="5" t="n">
        <v>9438</v>
      </c>
      <c r="K10" s="5" t="n">
        <v>7850</v>
      </c>
    </row>
    <row r="11" spans="1:11">
      <c r="A11" s="4" t="s">
        <v>92</v>
      </c>
      <c r="J11" s="5" t="n">
        <v>2688</v>
      </c>
      <c r="K11" s="5" t="n">
        <v>4235</v>
      </c>
    </row>
    <row r="12" spans="1:11">
      <c r="A12" s="4" t="s">
        <v>93</v>
      </c>
      <c r="J12" s="5" t="n">
        <v>579</v>
      </c>
      <c r="K12" s="5" t="n">
        <v>737</v>
      </c>
    </row>
    <row r="13" spans="1:11">
      <c r="A13" s="4" t="s">
        <v>94</v>
      </c>
      <c r="B13" s="6" t="n">
        <v>165</v>
      </c>
      <c r="C13" s="6" t="n">
        <v>1132</v>
      </c>
      <c r="D13" s="6" t="n">
        <v>714</v>
      </c>
      <c r="E13" s="6" t="n">
        <v>98</v>
      </c>
      <c r="F13" s="6" t="n">
        <v>1003</v>
      </c>
      <c r="G13" s="6" t="n">
        <v>1457</v>
      </c>
      <c r="H13" s="6" t="n">
        <v>707</v>
      </c>
      <c r="I13" s="6" t="n">
        <v>331</v>
      </c>
      <c r="J13" s="6" t="n">
        <v>2109</v>
      </c>
      <c r="K13" s="6" t="n">
        <v>3498</v>
      </c>
    </row>
    <row r="14" spans="1:11">
      <c r="A14" s="3" t="s">
        <v>95</v>
      </c>
    </row>
    <row r="15" spans="1:11">
      <c r="A15" s="4" t="s">
        <v>96</v>
      </c>
      <c r="J15" s="7" t="n">
        <v>0.91</v>
      </c>
      <c r="K15" s="7" t="n">
        <v>1.54</v>
      </c>
    </row>
    <row r="16" spans="1:11">
      <c r="A16" s="3" t="s">
        <v>97</v>
      </c>
    </row>
    <row r="17" spans="1:11">
      <c r="A17" s="4" t="s">
        <v>98</v>
      </c>
      <c r="J17" s="7" t="n">
        <v>0.88</v>
      </c>
      <c r="K17" s="7" t="n">
        <v>1.49</v>
      </c>
    </row>
  </sheetData>
  <mergeCells count="3">
    <mergeCell ref="A1:A2"/>
    <mergeCell ref="B1:I1"/>
    <mergeCell ref="J1:K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9</v>
      </c>
    </row>
    <row r="3" spans="1:3">
      <c r="A3" s="3" t="s">
        <v>421</v>
      </c>
    </row>
    <row r="4" spans="1:3">
      <c r="A4" s="4" t="s">
        <v>422</v>
      </c>
      <c r="B4" s="6" t="n">
        <v>236000</v>
      </c>
      <c r="C4" s="6" t="n">
        <v>248000</v>
      </c>
    </row>
    <row r="5" spans="1:3">
      <c r="A5" s="4" t="s">
        <v>413</v>
      </c>
      <c r="B5" s="5" t="n">
        <v>236000</v>
      </c>
      <c r="C5" s="5" t="n">
        <v>248000</v>
      </c>
    </row>
    <row r="6" spans="1:3">
      <c r="A6" s="4" t="s">
        <v>423</v>
      </c>
      <c r="B6" s="5" t="n">
        <v>0</v>
      </c>
      <c r="C6" s="5" t="n">
        <v>0</v>
      </c>
    </row>
    <row r="7" spans="1:3">
      <c r="A7" s="4" t="s">
        <v>424</v>
      </c>
    </row>
    <row r="8" spans="1:3">
      <c r="A8" s="3" t="s">
        <v>421</v>
      </c>
    </row>
    <row r="9" spans="1:3">
      <c r="A9" s="4" t="s">
        <v>413</v>
      </c>
      <c r="B9" s="6" t="n">
        <v>1620000</v>
      </c>
      <c r="C9" s="5" t="n">
        <v>1805000</v>
      </c>
    </row>
    <row r="10" spans="1:3">
      <c r="A10" s="4" t="s">
        <v>425</v>
      </c>
      <c r="B10" s="4" t="s">
        <v>322</v>
      </c>
    </row>
    <row r="11" spans="1:3">
      <c r="A11" s="4" t="s">
        <v>426</v>
      </c>
    </row>
    <row r="12" spans="1:3">
      <c r="A12" s="3" t="s">
        <v>421</v>
      </c>
    </row>
    <row r="13" spans="1:3">
      <c r="A13" s="4" t="s">
        <v>413</v>
      </c>
      <c r="B13" s="6" t="n">
        <v>0</v>
      </c>
      <c r="C13" s="5" t="n">
        <v>31000</v>
      </c>
    </row>
    <row r="14" spans="1:3">
      <c r="A14" s="4" t="s">
        <v>427</v>
      </c>
    </row>
    <row r="15" spans="1:3">
      <c r="A15" s="3" t="s">
        <v>421</v>
      </c>
    </row>
    <row r="16" spans="1:3">
      <c r="A16" s="4" t="s">
        <v>428</v>
      </c>
      <c r="B16" s="6" t="n">
        <v>139000</v>
      </c>
      <c r="C16" s="6" t="n">
        <v>131000</v>
      </c>
    </row>
    <row r="17" spans="1:3">
      <c r="A17" s="4" t="s">
        <v>429</v>
      </c>
      <c r="B17"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30</v>
      </c>
      <c r="B1" s="2" t="s">
        <v>78</v>
      </c>
      <c r="J1" s="2" t="s">
        <v>1</v>
      </c>
    </row>
    <row r="2" spans="1:11">
      <c r="B2" s="2" t="s">
        <v>2</v>
      </c>
      <c r="C2" s="2" t="s">
        <v>79</v>
      </c>
      <c r="D2" s="2" t="s">
        <v>80</v>
      </c>
      <c r="E2" s="2" t="s">
        <v>81</v>
      </c>
      <c r="F2" s="2" t="s">
        <v>39</v>
      </c>
      <c r="G2" s="2" t="s">
        <v>82</v>
      </c>
      <c r="H2" s="2" t="s">
        <v>4</v>
      </c>
      <c r="I2" s="2" t="s">
        <v>83</v>
      </c>
      <c r="J2" s="2" t="s">
        <v>2</v>
      </c>
      <c r="K2" s="2" t="s">
        <v>39</v>
      </c>
    </row>
    <row r="3" spans="1:11">
      <c r="A3" s="3" t="s">
        <v>431</v>
      </c>
    </row>
    <row r="4" spans="1:11">
      <c r="A4" s="4" t="s">
        <v>432</v>
      </c>
      <c r="B4" s="6" t="n">
        <v>33126000</v>
      </c>
      <c r="C4" s="6" t="n">
        <v>31916000</v>
      </c>
      <c r="D4" s="6" t="n">
        <v>31541000</v>
      </c>
      <c r="E4" s="6" t="n">
        <v>31513000</v>
      </c>
      <c r="F4" s="6" t="n">
        <v>30280000</v>
      </c>
      <c r="G4" s="6" t="n">
        <v>28722000</v>
      </c>
      <c r="H4" s="6" t="n">
        <v>28379000</v>
      </c>
      <c r="I4" s="6" t="n">
        <v>28165000</v>
      </c>
      <c r="J4" s="6" t="n">
        <v>31513000</v>
      </c>
      <c r="K4" s="6" t="n">
        <v>28165000</v>
      </c>
    </row>
    <row r="5" spans="1:11">
      <c r="A5" s="4" t="s">
        <v>94</v>
      </c>
      <c r="B5" s="5" t="n">
        <v>165000</v>
      </c>
      <c r="C5" s="5" t="n">
        <v>1132000</v>
      </c>
      <c r="D5" s="5" t="n">
        <v>714000</v>
      </c>
      <c r="E5" s="5" t="n">
        <v>98000</v>
      </c>
      <c r="F5" s="5" t="n">
        <v>1003000</v>
      </c>
      <c r="G5" s="5" t="n">
        <v>1457000</v>
      </c>
      <c r="H5" s="5" t="n">
        <v>707000</v>
      </c>
      <c r="I5" s="5" t="n">
        <v>331000</v>
      </c>
      <c r="J5" s="5" t="n">
        <v>2109000</v>
      </c>
      <c r="K5" s="5" t="n">
        <v>3498000</v>
      </c>
    </row>
    <row r="6" spans="1:11">
      <c r="A6" s="4" t="s">
        <v>433</v>
      </c>
      <c r="F6" s="5" t="n">
        <v>101000</v>
      </c>
      <c r="J6" s="5" t="n">
        <v>101000</v>
      </c>
      <c r="K6" s="5" t="n">
        <v>101000</v>
      </c>
    </row>
    <row r="7" spans="1:11">
      <c r="A7" s="4" t="s">
        <v>434</v>
      </c>
      <c r="B7" s="5" t="n">
        <v>164000</v>
      </c>
      <c r="F7" s="5" t="n">
        <v>67000</v>
      </c>
      <c r="J7" s="5" t="n">
        <v>63000</v>
      </c>
      <c r="K7" s="5" t="n">
        <v>67000</v>
      </c>
    </row>
    <row r="8" spans="1:11">
      <c r="A8" s="4" t="s">
        <v>130</v>
      </c>
      <c r="C8" s="5" t="n">
        <v>-8000</v>
      </c>
      <c r="D8" s="5" t="n">
        <v>-21000</v>
      </c>
      <c r="E8" s="5" t="n">
        <v>-128000</v>
      </c>
      <c r="F8" s="5" t="n">
        <v>-25000</v>
      </c>
      <c r="H8" s="5" t="n">
        <v>-33000</v>
      </c>
      <c r="I8" s="5" t="n">
        <v>-117000</v>
      </c>
    </row>
    <row r="9" spans="1:11">
      <c r="A9" s="4" t="s">
        <v>435</v>
      </c>
      <c r="D9" s="5" t="n">
        <v>-413000</v>
      </c>
      <c r="G9" s="5" t="n">
        <v>3000</v>
      </c>
      <c r="H9" s="5" t="n">
        <v>-416000</v>
      </c>
    </row>
    <row r="10" spans="1:11">
      <c r="A10" s="4" t="s">
        <v>110</v>
      </c>
      <c r="B10" s="5" t="n">
        <v>-77000</v>
      </c>
      <c r="C10" s="5" t="n">
        <v>86000</v>
      </c>
      <c r="D10" s="5" t="n">
        <v>95000</v>
      </c>
      <c r="E10" s="5" t="n">
        <v>-58000</v>
      </c>
      <c r="F10" s="5" t="n">
        <v>87000</v>
      </c>
      <c r="G10" s="5" t="n">
        <v>98000</v>
      </c>
      <c r="H10" s="5" t="n">
        <v>85000</v>
      </c>
    </row>
    <row r="11" spans="1:11">
      <c r="A11" s="4" t="s">
        <v>432</v>
      </c>
      <c r="B11" s="6" t="n">
        <v>33532000</v>
      </c>
      <c r="C11" s="5" t="n">
        <v>33126000</v>
      </c>
      <c r="D11" s="5" t="n">
        <v>31916000</v>
      </c>
      <c r="E11" s="5" t="n">
        <v>31541000</v>
      </c>
      <c r="F11" s="6" t="n">
        <v>31513000</v>
      </c>
      <c r="G11" s="5" t="n">
        <v>30280000</v>
      </c>
      <c r="H11" s="5" t="n">
        <v>28722000</v>
      </c>
      <c r="I11" s="5" t="n">
        <v>28379000</v>
      </c>
      <c r="J11" s="6" t="n">
        <v>33532000</v>
      </c>
      <c r="K11" s="6" t="n">
        <v>31513000</v>
      </c>
    </row>
    <row r="12" spans="1:11">
      <c r="A12" s="4" t="s">
        <v>436</v>
      </c>
      <c r="B12" s="5" t="n">
        <v>2614506</v>
      </c>
      <c r="F12" s="5" t="n">
        <v>2614506</v>
      </c>
      <c r="J12" s="5" t="n">
        <v>2614506</v>
      </c>
      <c r="K12" s="5" t="n">
        <v>2614506</v>
      </c>
    </row>
    <row r="13" spans="1:11">
      <c r="A13" s="4" t="s">
        <v>437</v>
      </c>
    </row>
    <row r="14" spans="1:11">
      <c r="A14" s="3" t="s">
        <v>431</v>
      </c>
    </row>
    <row r="15" spans="1:11">
      <c r="A15" s="4" t="s">
        <v>432</v>
      </c>
      <c r="B15" s="6" t="n">
        <v>523000</v>
      </c>
      <c r="C15" s="5" t="n">
        <v>523000</v>
      </c>
      <c r="D15" s="5" t="n">
        <v>523000</v>
      </c>
      <c r="E15" s="5" t="n">
        <v>523000</v>
      </c>
      <c r="F15" s="6" t="n">
        <v>523000</v>
      </c>
      <c r="G15" s="5" t="n">
        <v>523000</v>
      </c>
      <c r="H15" s="5" t="n">
        <v>523000</v>
      </c>
      <c r="I15" s="5" t="n">
        <v>523000</v>
      </c>
      <c r="J15" s="6" t="n">
        <v>523000</v>
      </c>
      <c r="K15" s="6" t="n">
        <v>523000</v>
      </c>
    </row>
    <row r="16" spans="1:11">
      <c r="A16" s="4" t="s">
        <v>110</v>
      </c>
      <c r="D16" s="5" t="n">
        <v>0</v>
      </c>
    </row>
    <row r="17" spans="1:11">
      <c r="A17" s="4" t="s">
        <v>432</v>
      </c>
      <c r="B17" s="5" t="n">
        <v>523000</v>
      </c>
      <c r="C17" s="5" t="n">
        <v>523000</v>
      </c>
      <c r="D17" s="5" t="n">
        <v>523000</v>
      </c>
      <c r="E17" s="5" t="n">
        <v>523000</v>
      </c>
      <c r="F17" s="5" t="n">
        <v>523000</v>
      </c>
      <c r="G17" s="5" t="n">
        <v>523000</v>
      </c>
      <c r="H17" s="5" t="n">
        <v>523000</v>
      </c>
      <c r="I17" s="5" t="n">
        <v>523000</v>
      </c>
      <c r="J17" s="5" t="n">
        <v>523000</v>
      </c>
      <c r="K17" s="5" t="n">
        <v>523000</v>
      </c>
    </row>
    <row r="18" spans="1:11">
      <c r="A18" s="4" t="s">
        <v>63</v>
      </c>
    </row>
    <row r="19" spans="1:11">
      <c r="A19" s="3" t="s">
        <v>431</v>
      </c>
    </row>
    <row r="20" spans="1:11">
      <c r="A20" s="4" t="s">
        <v>432</v>
      </c>
      <c r="B20" s="5" t="n">
        <v>14326000</v>
      </c>
      <c r="C20" s="5" t="n">
        <v>14298000</v>
      </c>
      <c r="D20" s="5" t="n">
        <v>14264000</v>
      </c>
      <c r="E20" s="5" t="n">
        <v>14250000</v>
      </c>
      <c r="F20" s="5" t="n">
        <v>14226000</v>
      </c>
      <c r="G20" s="5" t="n">
        <v>14192000</v>
      </c>
      <c r="H20" s="5" t="n">
        <v>14171000</v>
      </c>
      <c r="I20" s="5" t="n">
        <v>14171000</v>
      </c>
      <c r="J20" s="5" t="n">
        <v>14250000</v>
      </c>
      <c r="K20" s="5" t="n">
        <v>14171000</v>
      </c>
    </row>
    <row r="21" spans="1:11">
      <c r="A21" s="4" t="s">
        <v>110</v>
      </c>
      <c r="B21" s="5" t="n">
        <v>-32000</v>
      </c>
      <c r="C21" s="5" t="n">
        <v>28000</v>
      </c>
      <c r="D21" s="5" t="n">
        <v>34000</v>
      </c>
      <c r="E21" s="5" t="n">
        <v>-14000</v>
      </c>
      <c r="F21" s="5" t="n">
        <v>24000</v>
      </c>
      <c r="G21" s="5" t="n">
        <v>34000</v>
      </c>
      <c r="H21" s="5" t="n">
        <v>21000</v>
      </c>
    </row>
    <row r="22" spans="1:11">
      <c r="A22" s="4" t="s">
        <v>432</v>
      </c>
      <c r="B22" s="5" t="n">
        <v>14358000</v>
      </c>
      <c r="C22" s="5" t="n">
        <v>14326000</v>
      </c>
      <c r="D22" s="5" t="n">
        <v>14298000</v>
      </c>
      <c r="E22" s="5" t="n">
        <v>14264000</v>
      </c>
      <c r="F22" s="5" t="n">
        <v>14250000</v>
      </c>
      <c r="G22" s="5" t="n">
        <v>14226000</v>
      </c>
      <c r="H22" s="5" t="n">
        <v>14192000</v>
      </c>
      <c r="I22" s="5" t="n">
        <v>14171000</v>
      </c>
      <c r="J22" s="5" t="n">
        <v>14358000</v>
      </c>
      <c r="K22" s="5" t="n">
        <v>14250000</v>
      </c>
    </row>
    <row r="23" spans="1:11">
      <c r="A23" s="4" t="s">
        <v>64</v>
      </c>
    </row>
    <row r="24" spans="1:11">
      <c r="A24" s="3" t="s">
        <v>431</v>
      </c>
    </row>
    <row r="25" spans="1:11">
      <c r="A25" s="4" t="s">
        <v>432</v>
      </c>
      <c r="B25" s="5" t="n">
        <v>20319000</v>
      </c>
      <c r="C25" s="5" t="n">
        <v>19187000</v>
      </c>
      <c r="D25" s="5" t="n">
        <v>18886000</v>
      </c>
      <c r="E25" s="5" t="n">
        <v>18788000</v>
      </c>
      <c r="F25" s="5" t="n">
        <v>17785000</v>
      </c>
      <c r="G25" s="5" t="n">
        <v>16325000</v>
      </c>
      <c r="H25" s="5" t="n">
        <v>16040000</v>
      </c>
      <c r="I25" s="5" t="n">
        <v>15709000</v>
      </c>
      <c r="J25" s="5" t="n">
        <v>18788000</v>
      </c>
      <c r="K25" s="5" t="n">
        <v>15709000</v>
      </c>
    </row>
    <row r="26" spans="1:11">
      <c r="A26" s="4" t="s">
        <v>94</v>
      </c>
      <c r="B26" s="5" t="n">
        <v>165000</v>
      </c>
      <c r="C26" s="5" t="n">
        <v>1132000</v>
      </c>
      <c r="D26" s="5" t="n">
        <v>714000</v>
      </c>
      <c r="E26" s="5" t="n">
        <v>98000</v>
      </c>
      <c r="F26" s="5" t="n">
        <v>1003000</v>
      </c>
      <c r="G26" s="5" t="n">
        <v>1457000</v>
      </c>
      <c r="H26" s="5" t="n">
        <v>707000</v>
      </c>
      <c r="I26" s="5" t="n">
        <v>331000</v>
      </c>
    </row>
    <row r="27" spans="1:11">
      <c r="A27" s="4" t="s">
        <v>435</v>
      </c>
      <c r="D27" s="5" t="n">
        <v>-413000</v>
      </c>
      <c r="G27" s="5" t="n">
        <v>3000</v>
      </c>
      <c r="H27" s="5" t="n">
        <v>-416000</v>
      </c>
    </row>
    <row r="28" spans="1:11">
      <c r="A28" s="4" t="s">
        <v>110</v>
      </c>
      <c r="D28" s="5" t="n">
        <v>0</v>
      </c>
      <c r="H28" s="5" t="n">
        <v>-6000</v>
      </c>
    </row>
    <row r="29" spans="1:11">
      <c r="A29" s="4" t="s">
        <v>432</v>
      </c>
      <c r="B29" s="5" t="n">
        <v>20484000</v>
      </c>
      <c r="C29" s="5" t="n">
        <v>20319000</v>
      </c>
      <c r="D29" s="5" t="n">
        <v>19187000</v>
      </c>
      <c r="E29" s="5" t="n">
        <v>18886000</v>
      </c>
      <c r="F29" s="5" t="n">
        <v>18788000</v>
      </c>
      <c r="G29" s="5" t="n">
        <v>17785000</v>
      </c>
      <c r="H29" s="5" t="n">
        <v>16325000</v>
      </c>
      <c r="I29" s="5" t="n">
        <v>16040000</v>
      </c>
      <c r="J29" s="5" t="n">
        <v>20484000</v>
      </c>
      <c r="K29" s="5" t="n">
        <v>18788000</v>
      </c>
    </row>
    <row r="30" spans="1:11">
      <c r="A30" s="4" t="s">
        <v>438</v>
      </c>
    </row>
    <row r="31" spans="1:11">
      <c r="A31" s="3" t="s">
        <v>431</v>
      </c>
    </row>
    <row r="32" spans="1:11">
      <c r="A32" s="4" t="s">
        <v>432</v>
      </c>
      <c r="B32" s="5" t="n">
        <v>-561000</v>
      </c>
      <c r="C32" s="5" t="n">
        <v>-561000</v>
      </c>
      <c r="D32" s="5" t="n">
        <v>-561000</v>
      </c>
      <c r="E32" s="5" t="n">
        <v>-561000</v>
      </c>
      <c r="F32" s="5" t="n">
        <v>-662000</v>
      </c>
      <c r="G32" s="5" t="n">
        <v>-662000</v>
      </c>
      <c r="H32" s="5" t="n">
        <v>-662000</v>
      </c>
      <c r="I32" s="5" t="n">
        <v>-662000</v>
      </c>
      <c r="J32" s="5" t="n">
        <v>-561000</v>
      </c>
      <c r="K32" s="5" t="n">
        <v>-662000</v>
      </c>
    </row>
    <row r="33" spans="1:11">
      <c r="A33" s="4" t="s">
        <v>433</v>
      </c>
      <c r="F33" s="5" t="n">
        <v>101000</v>
      </c>
    </row>
    <row r="34" spans="1:11">
      <c r="A34" s="4" t="s">
        <v>434</v>
      </c>
      <c r="B34" s="5" t="n">
        <v>101000</v>
      </c>
    </row>
    <row r="35" spans="1:11">
      <c r="A35" s="4" t="s">
        <v>110</v>
      </c>
      <c r="D35" s="5" t="n">
        <v>0</v>
      </c>
    </row>
    <row r="36" spans="1:11">
      <c r="A36" s="4" t="s">
        <v>432</v>
      </c>
      <c r="B36" s="5" t="n">
        <v>-460000</v>
      </c>
      <c r="C36" s="5" t="n">
        <v>-561000</v>
      </c>
      <c r="D36" s="5" t="n">
        <v>-561000</v>
      </c>
      <c r="E36" s="5" t="n">
        <v>-561000</v>
      </c>
      <c r="F36" s="5" t="n">
        <v>-561000</v>
      </c>
      <c r="G36" s="5" t="n">
        <v>-662000</v>
      </c>
      <c r="H36" s="5" t="n">
        <v>-662000</v>
      </c>
      <c r="I36" s="5" t="n">
        <v>-662000</v>
      </c>
      <c r="J36" s="5" t="n">
        <v>-460000</v>
      </c>
      <c r="K36" s="5" t="n">
        <v>-561000</v>
      </c>
    </row>
    <row r="37" spans="1:11">
      <c r="A37" s="4" t="s">
        <v>439</v>
      </c>
    </row>
    <row r="38" spans="1:11">
      <c r="A38" s="3" t="s">
        <v>431</v>
      </c>
    </row>
    <row r="39" spans="1:11">
      <c r="A39" s="4" t="s">
        <v>432</v>
      </c>
      <c r="B39" s="5" t="n">
        <v>-1516000</v>
      </c>
      <c r="C39" s="5" t="n">
        <v>-1566000</v>
      </c>
      <c r="D39" s="5" t="n">
        <v>-1606000</v>
      </c>
      <c r="E39" s="5" t="n">
        <v>-1522000</v>
      </c>
      <c r="F39" s="5" t="n">
        <v>-1566000</v>
      </c>
      <c r="G39" s="5" t="n">
        <v>-1630000</v>
      </c>
      <c r="H39" s="5" t="n">
        <v>-1661000</v>
      </c>
      <c r="I39" s="5" t="n">
        <v>-1544000</v>
      </c>
      <c r="J39" s="5" t="n">
        <v>-1522000</v>
      </c>
      <c r="K39" s="5" t="n">
        <v>-1544000</v>
      </c>
    </row>
    <row r="40" spans="1:11">
      <c r="A40" s="4" t="s">
        <v>130</v>
      </c>
      <c r="C40" s="5" t="n">
        <v>-8000</v>
      </c>
      <c r="D40" s="5" t="n">
        <v>-21000</v>
      </c>
      <c r="E40" s="5" t="n">
        <v>-128000</v>
      </c>
      <c r="F40" s="5" t="n">
        <v>-25000</v>
      </c>
      <c r="H40" s="5" t="n">
        <v>-33000</v>
      </c>
      <c r="I40" s="5" t="n">
        <v>-117000</v>
      </c>
    </row>
    <row r="41" spans="1:11">
      <c r="A41" s="4" t="s">
        <v>110</v>
      </c>
      <c r="B41" s="5" t="n">
        <v>-45000</v>
      </c>
      <c r="C41" s="5" t="n">
        <v>58000</v>
      </c>
      <c r="D41" s="5" t="n">
        <v>61000</v>
      </c>
      <c r="E41" s="5" t="n">
        <v>-44000</v>
      </c>
      <c r="F41" s="5" t="n">
        <v>69000</v>
      </c>
      <c r="G41" s="5" t="n">
        <v>64000</v>
      </c>
      <c r="H41" s="5" t="n">
        <v>64000</v>
      </c>
    </row>
    <row r="42" spans="1:11">
      <c r="A42" s="4" t="s">
        <v>432</v>
      </c>
      <c r="B42" s="5" t="n">
        <v>-1471000</v>
      </c>
      <c r="C42" s="5" t="n">
        <v>-1516000</v>
      </c>
      <c r="D42" s="5" t="n">
        <v>-1566000</v>
      </c>
      <c r="E42" s="5" t="n">
        <v>-1606000</v>
      </c>
      <c r="F42" s="5" t="n">
        <v>-1522000</v>
      </c>
      <c r="G42" s="5" t="n">
        <v>-1566000</v>
      </c>
      <c r="H42" s="5" t="n">
        <v>-1630000</v>
      </c>
      <c r="I42" s="5" t="n">
        <v>-1661000</v>
      </c>
      <c r="J42" s="5" t="n">
        <v>-1471000</v>
      </c>
      <c r="K42" s="5" t="n">
        <v>-1522000</v>
      </c>
    </row>
    <row r="43" spans="1:11">
      <c r="A43" s="4" t="s">
        <v>440</v>
      </c>
    </row>
    <row r="44" spans="1:11">
      <c r="A44" s="3" t="s">
        <v>431</v>
      </c>
    </row>
    <row r="45" spans="1:11">
      <c r="A45" s="4" t="s">
        <v>432</v>
      </c>
      <c r="B45" s="5" t="n">
        <v>35000</v>
      </c>
      <c r="C45" s="5" t="n">
        <v>35000</v>
      </c>
      <c r="D45" s="5" t="n">
        <v>35000</v>
      </c>
      <c r="E45" s="5" t="n">
        <v>35000</v>
      </c>
      <c r="F45" s="5" t="n">
        <v>-26000</v>
      </c>
      <c r="G45" s="5" t="n">
        <v>-26000</v>
      </c>
      <c r="H45" s="5" t="n">
        <v>-32000</v>
      </c>
      <c r="I45" s="5" t="n">
        <v>-32000</v>
      </c>
      <c r="J45" s="5" t="n">
        <v>35000</v>
      </c>
      <c r="K45" s="5" t="n">
        <v>-32000</v>
      </c>
    </row>
    <row r="46" spans="1:11">
      <c r="A46" s="4" t="s">
        <v>434</v>
      </c>
      <c r="B46" s="5" t="n">
        <v>63000</v>
      </c>
      <c r="F46" s="5" t="n">
        <v>67000</v>
      </c>
    </row>
    <row r="47" spans="1:11">
      <c r="A47" s="4" t="s">
        <v>110</v>
      </c>
      <c r="D47" s="5" t="n">
        <v>0</v>
      </c>
      <c r="F47" s="5" t="n">
        <v>-6000</v>
      </c>
      <c r="H47" s="5" t="n">
        <v>6000</v>
      </c>
    </row>
    <row r="48" spans="1:11">
      <c r="A48" s="4" t="s">
        <v>432</v>
      </c>
      <c r="B48" s="6" t="n">
        <v>98000</v>
      </c>
      <c r="C48" s="6" t="n">
        <v>35000</v>
      </c>
      <c r="D48" s="6" t="n">
        <v>35000</v>
      </c>
      <c r="E48" s="6" t="n">
        <v>35000</v>
      </c>
      <c r="F48" s="6" t="n">
        <v>35000</v>
      </c>
      <c r="G48" s="6" t="n">
        <v>-26000</v>
      </c>
      <c r="H48" s="6" t="n">
        <v>-26000</v>
      </c>
      <c r="I48" s="6" t="n">
        <v>-32000</v>
      </c>
      <c r="J48" s="6" t="n">
        <v>98000</v>
      </c>
      <c r="K48" s="6" t="n">
        <v>35000</v>
      </c>
    </row>
  </sheetData>
  <mergeCells count="3">
    <mergeCell ref="A1:A2"/>
    <mergeCell ref="B1:I1"/>
    <mergeCell ref="J1:K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41</v>
      </c>
      <c r="B1" s="2" t="s">
        <v>442</v>
      </c>
      <c r="C1" s="2" t="s">
        <v>82</v>
      </c>
      <c r="D1" s="2" t="s">
        <v>4</v>
      </c>
    </row>
    <row r="2" spans="1:4">
      <c r="A2" s="3" t="s">
        <v>149</v>
      </c>
    </row>
    <row r="3" spans="1:4">
      <c r="A3" s="4" t="s">
        <v>443</v>
      </c>
      <c r="B3" s="7" t="n">
        <v>0.16</v>
      </c>
      <c r="C3" s="7" t="n">
        <v>0.16</v>
      </c>
      <c r="D3" s="7" t="n">
        <v>0.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44</v>
      </c>
      <c r="B1" s="2" t="s">
        <v>78</v>
      </c>
      <c r="J1" s="2" t="s">
        <v>1</v>
      </c>
    </row>
    <row r="2" spans="1:11">
      <c r="B2" s="2" t="s">
        <v>2</v>
      </c>
      <c r="C2" s="2" t="s">
        <v>79</v>
      </c>
      <c r="D2" s="2" t="s">
        <v>80</v>
      </c>
      <c r="E2" s="2" t="s">
        <v>81</v>
      </c>
      <c r="F2" s="2" t="s">
        <v>39</v>
      </c>
      <c r="G2" s="2" t="s">
        <v>82</v>
      </c>
      <c r="H2" s="2" t="s">
        <v>4</v>
      </c>
      <c r="I2" s="2" t="s">
        <v>83</v>
      </c>
      <c r="J2" s="2" t="s">
        <v>2</v>
      </c>
      <c r="K2" s="2" t="s">
        <v>39</v>
      </c>
    </row>
    <row r="3" spans="1:11">
      <c r="A3" s="3" t="s">
        <v>149</v>
      </c>
    </row>
    <row r="4" spans="1:11">
      <c r="A4" s="4" t="s">
        <v>101</v>
      </c>
      <c r="B4" s="6" t="n">
        <v>165</v>
      </c>
      <c r="C4" s="6" t="n">
        <v>1132</v>
      </c>
      <c r="D4" s="6" t="n">
        <v>714</v>
      </c>
      <c r="E4" s="6" t="n">
        <v>98</v>
      </c>
      <c r="F4" s="6" t="n">
        <v>1003</v>
      </c>
      <c r="G4" s="6" t="n">
        <v>1457</v>
      </c>
      <c r="H4" s="6" t="n">
        <v>707</v>
      </c>
      <c r="I4" s="6" t="n">
        <v>331</v>
      </c>
      <c r="J4" s="6" t="n">
        <v>2109</v>
      </c>
      <c r="K4" s="6" t="n">
        <v>3498</v>
      </c>
    </row>
    <row r="5" spans="1:11">
      <c r="A5" s="4" t="s">
        <v>445</v>
      </c>
      <c r="J5" s="5" t="n">
        <v>2330</v>
      </c>
      <c r="K5" s="5" t="n">
        <v>2272</v>
      </c>
    </row>
    <row r="6" spans="1:11">
      <c r="A6" s="4" t="s">
        <v>446</v>
      </c>
      <c r="J6" s="5" t="n">
        <v>56</v>
      </c>
      <c r="K6" s="5" t="n">
        <v>81</v>
      </c>
    </row>
    <row r="7" spans="1:11">
      <c r="A7" s="4" t="s">
        <v>447</v>
      </c>
      <c r="J7" s="5" t="n">
        <v>2386</v>
      </c>
      <c r="K7" s="5" t="n">
        <v>2353</v>
      </c>
    </row>
    <row r="8" spans="1:11">
      <c r="A8" s="3" t="s">
        <v>95</v>
      </c>
    </row>
    <row r="9" spans="1:11">
      <c r="A9" s="4" t="s">
        <v>96</v>
      </c>
      <c r="J9" s="7" t="n">
        <v>0.91</v>
      </c>
      <c r="K9" s="7" t="n">
        <v>1.54</v>
      </c>
    </row>
    <row r="10" spans="1:11">
      <c r="A10" s="3" t="s">
        <v>97</v>
      </c>
    </row>
    <row r="11" spans="1:11">
      <c r="A11" s="4" t="s">
        <v>98</v>
      </c>
      <c r="J11" s="7" t="n">
        <v>0.88</v>
      </c>
      <c r="K11" s="7" t="n">
        <v>1.49</v>
      </c>
    </row>
  </sheetData>
  <mergeCells count="3">
    <mergeCell ref="A1:A2"/>
    <mergeCell ref="B1:I1"/>
    <mergeCell ref="J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9</v>
      </c>
    </row>
    <row r="3" spans="1:3">
      <c r="A3" s="3" t="s">
        <v>449</v>
      </c>
    </row>
    <row r="4" spans="1:3">
      <c r="A4" s="4" t="s">
        <v>450</v>
      </c>
      <c r="B4" s="5" t="n">
        <v>80894</v>
      </c>
      <c r="C4" s="5" t="n">
        <v>28500</v>
      </c>
    </row>
    <row r="5" spans="1:3">
      <c r="A5" s="4" t="s">
        <v>451</v>
      </c>
      <c r="B5" s="5" t="n">
        <v>7836</v>
      </c>
      <c r="C5" s="5" t="n">
        <v>83038</v>
      </c>
    </row>
    <row r="6" spans="1:3">
      <c r="A6" s="4" t="s">
        <v>452</v>
      </c>
      <c r="B6" s="5" t="n">
        <v>2000</v>
      </c>
    </row>
    <row r="7" spans="1:3">
      <c r="A7" s="4" t="s">
        <v>453</v>
      </c>
      <c r="B7" s="5" t="n">
        <v>32314</v>
      </c>
      <c r="C7" s="5" t="n">
        <v>30644</v>
      </c>
    </row>
    <row r="8" spans="1:3">
      <c r="A8" s="4" t="s">
        <v>454</v>
      </c>
      <c r="B8" s="5" t="n">
        <v>54416</v>
      </c>
      <c r="C8" s="5" t="n">
        <v>80894</v>
      </c>
    </row>
    <row r="9" spans="1:3">
      <c r="A9" s="3" t="s">
        <v>455</v>
      </c>
    </row>
    <row r="10" spans="1:3">
      <c r="A10" s="4" t="s">
        <v>450</v>
      </c>
      <c r="B10" s="7" t="n">
        <v>9.33</v>
      </c>
      <c r="C10" s="7" t="n">
        <v>7.96</v>
      </c>
    </row>
    <row r="11" spans="1:3">
      <c r="A11" s="4" t="s">
        <v>451</v>
      </c>
      <c r="B11" s="8" t="n">
        <v>12.77</v>
      </c>
      <c r="C11" s="8" t="n">
        <v>9.33</v>
      </c>
    </row>
    <row r="12" spans="1:3">
      <c r="A12" s="4" t="s">
        <v>452</v>
      </c>
      <c r="B12" s="8" t="n">
        <v>9.33</v>
      </c>
    </row>
    <row r="13" spans="1:3">
      <c r="A13" s="4" t="s">
        <v>453</v>
      </c>
      <c r="B13" s="8" t="n">
        <v>9.75</v>
      </c>
      <c r="C13" s="8" t="n">
        <v>8.06</v>
      </c>
    </row>
    <row r="14" spans="1:3">
      <c r="A14" s="4" t="s">
        <v>454</v>
      </c>
      <c r="B14" s="7" t="n">
        <v>9.58</v>
      </c>
      <c r="C14" s="7" t="n">
        <v>9.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56</v>
      </c>
      <c r="B1" s="2" t="s">
        <v>1</v>
      </c>
    </row>
    <row r="2" spans="1:2">
      <c r="B2" s="2" t="s">
        <v>457</v>
      </c>
    </row>
    <row r="3" spans="1:2">
      <c r="A3" s="3" t="s">
        <v>458</v>
      </c>
    </row>
    <row r="4" spans="1:2">
      <c r="A4" s="4" t="s">
        <v>459</v>
      </c>
      <c r="B4" s="5" t="n">
        <v>450000</v>
      </c>
    </row>
    <row r="5" spans="1:2">
      <c r="A5" s="4" t="s">
        <v>460</v>
      </c>
      <c r="B5" s="5" t="n">
        <v>5232</v>
      </c>
    </row>
    <row r="6" spans="1:2">
      <c r="A6" s="4" t="s">
        <v>461</v>
      </c>
      <c r="B6" s="5" t="n">
        <v>89745</v>
      </c>
    </row>
    <row r="7" spans="1:2">
      <c r="A7" s="4" t="s">
        <v>462</v>
      </c>
      <c r="B7" s="5" t="n">
        <v>3602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463</v>
      </c>
      <c r="B1" s="2" t="s">
        <v>464</v>
      </c>
      <c r="C1" s="2" t="s">
        <v>465</v>
      </c>
      <c r="D1" s="2" t="s">
        <v>466</v>
      </c>
      <c r="E1" s="2" t="s">
        <v>2</v>
      </c>
      <c r="F1" s="2" t="s">
        <v>39</v>
      </c>
    </row>
    <row r="2" spans="1:6">
      <c r="A2" s="3" t="s">
        <v>467</v>
      </c>
    </row>
    <row r="3" spans="1:6">
      <c r="A3" s="4" t="s">
        <v>468</v>
      </c>
      <c r="E3" s="6" t="n">
        <v>0</v>
      </c>
    </row>
    <row r="4" spans="1:6">
      <c r="A4" s="4" t="s">
        <v>469</v>
      </c>
      <c r="E4" s="6" t="n">
        <v>316000</v>
      </c>
      <c r="F4" s="6" t="n">
        <v>276000</v>
      </c>
    </row>
    <row r="5" spans="1:6">
      <c r="A5" s="4" t="s">
        <v>470</v>
      </c>
      <c r="E5" s="5" t="n">
        <v>286000</v>
      </c>
    </row>
    <row r="6" spans="1:6">
      <c r="A6" s="4" t="s">
        <v>471</v>
      </c>
    </row>
    <row r="7" spans="1:6">
      <c r="A7" s="3" t="s">
        <v>467</v>
      </c>
    </row>
    <row r="8" spans="1:6">
      <c r="A8" s="4" t="s">
        <v>472</v>
      </c>
      <c r="B8" s="5" t="n">
        <v>7836</v>
      </c>
      <c r="D8" s="5" t="n">
        <v>4288</v>
      </c>
    </row>
    <row r="9" spans="1:6">
      <c r="A9" s="4" t="s">
        <v>468</v>
      </c>
      <c r="B9" s="6" t="n">
        <v>100000</v>
      </c>
      <c r="D9" s="6" t="n">
        <v>40000</v>
      </c>
    </row>
    <row r="10" spans="1:6">
      <c r="A10" s="4" t="s">
        <v>473</v>
      </c>
    </row>
    <row r="11" spans="1:6">
      <c r="A11" s="3" t="s">
        <v>467</v>
      </c>
    </row>
    <row r="12" spans="1:6">
      <c r="A12" s="4" t="s">
        <v>474</v>
      </c>
      <c r="C12" s="5" t="n">
        <v>26250</v>
      </c>
    </row>
    <row r="13" spans="1:6">
      <c r="A13" s="4" t="s">
        <v>475</v>
      </c>
      <c r="C13" s="5" t="n">
        <v>9729</v>
      </c>
    </row>
    <row r="14" spans="1:6">
      <c r="A14" s="4" t="s">
        <v>476</v>
      </c>
      <c r="C14" s="6" t="n">
        <v>99000</v>
      </c>
    </row>
    <row r="15" spans="1:6">
      <c r="A15" s="4" t="s">
        <v>477</v>
      </c>
    </row>
    <row r="16" spans="1:6">
      <c r="A16" s="3" t="s">
        <v>467</v>
      </c>
    </row>
    <row r="17" spans="1:6">
      <c r="A17" s="4" t="s">
        <v>472</v>
      </c>
      <c r="D17" s="5" t="n">
        <v>78750</v>
      </c>
    </row>
    <row r="18" spans="1:6">
      <c r="A18" s="4" t="s">
        <v>468</v>
      </c>
      <c r="D18" s="6" t="n">
        <v>735000</v>
      </c>
    </row>
    <row r="19" spans="1:6">
      <c r="A19" s="4" t="s">
        <v>478</v>
      </c>
    </row>
    <row r="20" spans="1:6">
      <c r="A20" s="3" t="s">
        <v>467</v>
      </c>
    </row>
    <row r="21" spans="1:6">
      <c r="A21" s="4" t="s">
        <v>479</v>
      </c>
      <c r="D21" s="4" t="s">
        <v>4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0"/>
  </cols>
  <sheetData>
    <row r="1" spans="1:4">
      <c r="A1" s="1" t="s">
        <v>481</v>
      </c>
      <c r="B1" s="2" t="s">
        <v>1</v>
      </c>
    </row>
    <row r="2" spans="1:4">
      <c r="B2" s="2" t="s">
        <v>482</v>
      </c>
      <c r="C2" s="2" t="s">
        <v>483</v>
      </c>
      <c r="D2" s="2" t="s">
        <v>484</v>
      </c>
    </row>
    <row r="3" spans="1:4">
      <c r="A3" s="3" t="s">
        <v>467</v>
      </c>
    </row>
    <row r="4" spans="1:4">
      <c r="A4" s="4" t="s">
        <v>73</v>
      </c>
      <c r="C4" s="5" t="n">
        <v>4000000</v>
      </c>
      <c r="D4" s="5" t="n">
        <v>4000000</v>
      </c>
    </row>
    <row r="5" spans="1:4">
      <c r="A5" s="4" t="s">
        <v>485</v>
      </c>
      <c r="C5" s="6" t="n">
        <v>0</v>
      </c>
    </row>
    <row r="6" spans="1:4">
      <c r="A6" s="4" t="s">
        <v>473</v>
      </c>
    </row>
    <row r="7" spans="1:4">
      <c r="A7" s="3" t="s">
        <v>467</v>
      </c>
    </row>
    <row r="8" spans="1:4">
      <c r="A8" s="4" t="s">
        <v>73</v>
      </c>
      <c r="C8" s="5" t="n">
        <v>300000</v>
      </c>
    </row>
    <row r="9" spans="1:4">
      <c r="A9" s="4" t="s">
        <v>486</v>
      </c>
    </row>
    <row r="10" spans="1:4">
      <c r="A10" s="3" t="s">
        <v>467</v>
      </c>
    </row>
    <row r="11" spans="1:4">
      <c r="A11" s="4" t="s">
        <v>487</v>
      </c>
      <c r="B11" s="5" t="n">
        <v>1</v>
      </c>
    </row>
    <row r="12" spans="1:4">
      <c r="A12" s="4" t="s">
        <v>488</v>
      </c>
      <c r="B12" s="4" t="s">
        <v>489</v>
      </c>
    </row>
    <row r="13" spans="1:4">
      <c r="A13" s="4" t="s">
        <v>490</v>
      </c>
      <c r="B13" s="4" t="s">
        <v>491</v>
      </c>
    </row>
    <row r="14" spans="1:4">
      <c r="A14" s="4" t="s">
        <v>492</v>
      </c>
      <c r="B14" s="6" t="n">
        <v>32</v>
      </c>
    </row>
    <row r="15" spans="1:4">
      <c r="A15" s="4" t="s">
        <v>493</v>
      </c>
    </row>
    <row r="16" spans="1:4">
      <c r="A16" s="3" t="s">
        <v>467</v>
      </c>
    </row>
    <row r="17" spans="1:4">
      <c r="A17" s="4" t="s">
        <v>494</v>
      </c>
      <c r="B17" s="5" t="n">
        <v>3</v>
      </c>
    </row>
    <row r="18" spans="1:4">
      <c r="A18" s="4" t="s">
        <v>495</v>
      </c>
    </row>
    <row r="19" spans="1:4">
      <c r="A19" s="3" t="s">
        <v>467</v>
      </c>
    </row>
    <row r="20" spans="1:4">
      <c r="A20" s="4" t="s">
        <v>487</v>
      </c>
      <c r="B20" s="5" t="n">
        <v>2</v>
      </c>
    </row>
    <row r="21" spans="1:4">
      <c r="A21" s="4" t="s">
        <v>496</v>
      </c>
    </row>
    <row r="22" spans="1:4">
      <c r="A22" s="3" t="s">
        <v>467</v>
      </c>
    </row>
    <row r="23" spans="1:4">
      <c r="A23" s="4" t="s">
        <v>497</v>
      </c>
      <c r="B23" s="8" t="n">
        <v>0.01</v>
      </c>
    </row>
    <row r="24" spans="1:4">
      <c r="A24" s="4" t="s">
        <v>498</v>
      </c>
    </row>
    <row r="25" spans="1:4">
      <c r="A25" s="3" t="s">
        <v>467</v>
      </c>
    </row>
    <row r="26" spans="1:4">
      <c r="A26" s="4" t="s">
        <v>497</v>
      </c>
      <c r="B26" s="8" t="n">
        <v>0.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99</v>
      </c>
      <c r="B1" s="2" t="s">
        <v>442</v>
      </c>
      <c r="C1" s="2" t="s">
        <v>82</v>
      </c>
      <c r="D1" s="2" t="s">
        <v>4</v>
      </c>
    </row>
    <row r="2" spans="1:4">
      <c r="A2" s="3" t="s">
        <v>149</v>
      </c>
    </row>
    <row r="3" spans="1:4">
      <c r="A3" s="4" t="s">
        <v>500</v>
      </c>
      <c r="B3" s="4" t="s">
        <v>501</v>
      </c>
    </row>
    <row r="4" spans="1:4">
      <c r="A4" s="4" t="s">
        <v>502</v>
      </c>
      <c r="B4" s="7" t="n">
        <v>0.16</v>
      </c>
      <c r="C4" s="7" t="n">
        <v>0.16</v>
      </c>
      <c r="D4" s="7" t="n">
        <v>0.16</v>
      </c>
    </row>
    <row r="5" spans="1:4">
      <c r="A5" s="4" t="s">
        <v>503</v>
      </c>
      <c r="B5" s="4" t="s">
        <v>504</v>
      </c>
    </row>
    <row r="6" spans="1:4">
      <c r="A6" s="4" t="s">
        <v>505</v>
      </c>
      <c r="B6" s="4" t="s">
        <v>506</v>
      </c>
    </row>
    <row r="7" spans="1:4">
      <c r="A7" s="4" t="s">
        <v>507</v>
      </c>
      <c r="B7" s="6" t="n">
        <v>41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08</v>
      </c>
      <c r="B1" s="2" t="s">
        <v>1</v>
      </c>
    </row>
    <row r="2" spans="1:3">
      <c r="B2" s="2" t="s">
        <v>2</v>
      </c>
      <c r="C2" s="2" t="s">
        <v>39</v>
      </c>
    </row>
    <row r="3" spans="1:3">
      <c r="A3" s="3" t="s">
        <v>509</v>
      </c>
    </row>
    <row r="4" spans="1:3">
      <c r="A4" s="4" t="s">
        <v>60</v>
      </c>
      <c r="B4" s="6" t="n">
        <v>1543000</v>
      </c>
      <c r="C4" s="6" t="n">
        <v>1115000</v>
      </c>
    </row>
    <row r="5" spans="1:3">
      <c r="A5" s="4" t="s">
        <v>510</v>
      </c>
    </row>
    <row r="6" spans="1:3">
      <c r="A6" s="3" t="s">
        <v>509</v>
      </c>
    </row>
    <row r="7" spans="1:3">
      <c r="A7" s="4" t="s">
        <v>60</v>
      </c>
      <c r="B7" s="6" t="n">
        <v>583000</v>
      </c>
      <c r="C7" s="6" t="n">
        <v>644000</v>
      </c>
    </row>
    <row r="8" spans="1:3">
      <c r="A8" s="4" t="s">
        <v>511</v>
      </c>
      <c r="B8" s="4" t="s">
        <v>5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9</v>
      </c>
      <c r="B1" s="2" t="s">
        <v>1</v>
      </c>
    </row>
    <row r="2" spans="1:3">
      <c r="B2" s="2" t="s">
        <v>2</v>
      </c>
      <c r="C2" s="2" t="s">
        <v>39</v>
      </c>
    </row>
    <row r="3" spans="1:3">
      <c r="A3" s="3" t="s">
        <v>100</v>
      </c>
    </row>
    <row r="4" spans="1:3">
      <c r="A4" s="4" t="s">
        <v>101</v>
      </c>
      <c r="B4" s="6" t="n">
        <v>2109</v>
      </c>
      <c r="C4" s="6" t="n">
        <v>3498</v>
      </c>
    </row>
    <row r="5" spans="1:3">
      <c r="A5" s="3" t="s">
        <v>102</v>
      </c>
    </row>
    <row r="6" spans="1:3">
      <c r="A6" s="4" t="s">
        <v>103</v>
      </c>
      <c r="B6" s="5" t="n">
        <v>63</v>
      </c>
      <c r="C6" s="5" t="n">
        <v>67</v>
      </c>
    </row>
    <row r="7" spans="1:3">
      <c r="A7" s="4" t="s">
        <v>104</v>
      </c>
      <c r="B7" s="6" t="n">
        <v>2172</v>
      </c>
      <c r="C7" s="6" t="n">
        <v>35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513</v>
      </c>
      <c r="B1" s="2" t="s">
        <v>1</v>
      </c>
    </row>
    <row r="2" spans="1:2">
      <c r="B2" s="2" t="s">
        <v>303</v>
      </c>
    </row>
    <row r="3" spans="1:2">
      <c r="A3" s="3" t="s">
        <v>153</v>
      </c>
    </row>
    <row r="4" spans="1:2">
      <c r="A4" s="4" t="s">
        <v>514</v>
      </c>
      <c r="B4" s="6" t="n">
        <v>3000000</v>
      </c>
    </row>
    <row r="5" spans="1:2">
      <c r="A5" s="4" t="s">
        <v>515</v>
      </c>
      <c r="B5" s="5" t="n">
        <v>3191000</v>
      </c>
    </row>
    <row r="6" spans="1:2">
      <c r="A6" s="4" t="s">
        <v>516</v>
      </c>
      <c r="B6"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17</v>
      </c>
      <c r="B1" s="2" t="s">
        <v>1</v>
      </c>
    </row>
    <row r="2" spans="1:3">
      <c r="B2" s="2" t="s">
        <v>2</v>
      </c>
      <c r="C2" s="2" t="s">
        <v>39</v>
      </c>
    </row>
    <row r="3" spans="1:3">
      <c r="A3" s="3" t="s">
        <v>155</v>
      </c>
    </row>
    <row r="4" spans="1:3">
      <c r="A4" s="4" t="s">
        <v>518</v>
      </c>
      <c r="B4" s="6" t="n">
        <v>197000</v>
      </c>
      <c r="C4" s="6" t="n">
        <v>141000</v>
      </c>
    </row>
    <row r="5" spans="1:3">
      <c r="A5" s="4" t="s">
        <v>519</v>
      </c>
      <c r="B5" s="6" t="n">
        <v>52000</v>
      </c>
      <c r="C5" s="6" t="n">
        <v>19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20</v>
      </c>
      <c r="B1" s="2" t="s">
        <v>78</v>
      </c>
      <c r="J1" s="2" t="s">
        <v>1</v>
      </c>
    </row>
    <row r="2" spans="1:11">
      <c r="B2" s="2" t="s">
        <v>2</v>
      </c>
      <c r="C2" s="2" t="s">
        <v>79</v>
      </c>
      <c r="D2" s="2" t="s">
        <v>80</v>
      </c>
      <c r="E2" s="2" t="s">
        <v>81</v>
      </c>
      <c r="F2" s="2" t="s">
        <v>39</v>
      </c>
      <c r="G2" s="2" t="s">
        <v>82</v>
      </c>
      <c r="H2" s="2" t="s">
        <v>4</v>
      </c>
      <c r="I2" s="2" t="s">
        <v>83</v>
      </c>
      <c r="J2" s="2" t="s">
        <v>2</v>
      </c>
      <c r="K2" s="2" t="s">
        <v>39</v>
      </c>
    </row>
    <row r="3" spans="1:11">
      <c r="A3" s="3" t="s">
        <v>521</v>
      </c>
    </row>
    <row r="4" spans="1:11">
      <c r="A4" s="4" t="s">
        <v>522</v>
      </c>
      <c r="J4" s="6" t="n">
        <v>55272</v>
      </c>
      <c r="K4" s="6" t="n">
        <v>47857</v>
      </c>
    </row>
    <row r="5" spans="1:11">
      <c r="A5" s="4" t="s">
        <v>523</v>
      </c>
      <c r="J5" s="5" t="n">
        <v>-43146</v>
      </c>
      <c r="K5" s="5" t="n">
        <v>-35772</v>
      </c>
    </row>
    <row r="6" spans="1:11">
      <c r="A6" s="4" t="s">
        <v>87</v>
      </c>
      <c r="J6" s="5" t="n">
        <v>12126</v>
      </c>
      <c r="K6" s="5" t="n">
        <v>12085</v>
      </c>
    </row>
    <row r="7" spans="1:11">
      <c r="A7" s="4" t="s">
        <v>89</v>
      </c>
      <c r="J7" s="5" t="n">
        <v>-9313</v>
      </c>
      <c r="K7" s="5" t="n">
        <v>-7743</v>
      </c>
    </row>
    <row r="8" spans="1:11">
      <c r="A8" s="4" t="s">
        <v>524</v>
      </c>
      <c r="J8" s="5" t="n">
        <v>-125</v>
      </c>
      <c r="K8" s="5" t="n">
        <v>-107</v>
      </c>
    </row>
    <row r="9" spans="1:11">
      <c r="A9" s="4" t="s">
        <v>525</v>
      </c>
      <c r="J9" s="5" t="n">
        <v>-9438</v>
      </c>
      <c r="K9" s="5" t="n">
        <v>-7850</v>
      </c>
    </row>
    <row r="10" spans="1:11">
      <c r="A10" s="4" t="s">
        <v>526</v>
      </c>
      <c r="J10" s="5" t="n">
        <v>2688</v>
      </c>
      <c r="K10" s="5" t="n">
        <v>4235</v>
      </c>
    </row>
    <row r="11" spans="1:11">
      <c r="A11" s="4" t="s">
        <v>527</v>
      </c>
      <c r="J11" s="5" t="n">
        <v>-579</v>
      </c>
      <c r="K11" s="5" t="n">
        <v>-737</v>
      </c>
    </row>
    <row r="12" spans="1:11">
      <c r="A12" s="4" t="s">
        <v>528</v>
      </c>
      <c r="B12" s="6" t="n">
        <v>165</v>
      </c>
      <c r="C12" s="6" t="n">
        <v>1132</v>
      </c>
      <c r="D12" s="6" t="n">
        <v>714</v>
      </c>
      <c r="E12" s="6" t="n">
        <v>98</v>
      </c>
      <c r="F12" s="6" t="n">
        <v>1003</v>
      </c>
      <c r="G12" s="6" t="n">
        <v>1457</v>
      </c>
      <c r="H12" s="6" t="n">
        <v>707</v>
      </c>
      <c r="I12" s="6" t="n">
        <v>331</v>
      </c>
      <c r="J12" s="5" t="n">
        <v>2109</v>
      </c>
      <c r="K12" s="5" t="n">
        <v>3498</v>
      </c>
    </row>
    <row r="13" spans="1:11">
      <c r="A13" s="4" t="s">
        <v>529</v>
      </c>
      <c r="B13" s="5" t="n">
        <v>49470</v>
      </c>
      <c r="F13" s="5" t="n">
        <v>41685</v>
      </c>
      <c r="J13" s="5" t="n">
        <v>49470</v>
      </c>
      <c r="K13" s="5" t="n">
        <v>41685</v>
      </c>
    </row>
    <row r="14" spans="1:11">
      <c r="A14" s="4" t="s">
        <v>530</v>
      </c>
      <c r="J14" s="5" t="n">
        <v>2271</v>
      </c>
      <c r="K14" s="5" t="n">
        <v>1866</v>
      </c>
    </row>
    <row r="15" spans="1:11">
      <c r="A15" s="4" t="s">
        <v>531</v>
      </c>
    </row>
    <row r="16" spans="1:11">
      <c r="A16" s="3" t="s">
        <v>521</v>
      </c>
    </row>
    <row r="17" spans="1:11">
      <c r="A17" s="4" t="s">
        <v>522</v>
      </c>
      <c r="J17" s="5" t="n">
        <v>55272</v>
      </c>
      <c r="K17" s="5" t="n">
        <v>47857</v>
      </c>
    </row>
    <row r="18" spans="1:11">
      <c r="A18" s="4" t="s">
        <v>523</v>
      </c>
      <c r="J18" s="5" t="n">
        <v>-43146</v>
      </c>
      <c r="K18" s="5" t="n">
        <v>-35772</v>
      </c>
    </row>
    <row r="19" spans="1:11">
      <c r="A19" s="4" t="s">
        <v>87</v>
      </c>
      <c r="J19" s="6" t="n">
        <v>12126</v>
      </c>
      <c r="K19" s="6" t="n">
        <v>12085</v>
      </c>
    </row>
    <row r="20" spans="1:11">
      <c r="A20" s="4" t="s">
        <v>532</v>
      </c>
      <c r="J20" s="4" t="s">
        <v>533</v>
      </c>
      <c r="K20" s="4" t="s">
        <v>534</v>
      </c>
    </row>
    <row r="21" spans="1:11">
      <c r="A21" s="4" t="s">
        <v>89</v>
      </c>
      <c r="J21" s="6" t="n">
        <v>-9313</v>
      </c>
      <c r="K21" s="6" t="n">
        <v>-7743</v>
      </c>
    </row>
    <row r="22" spans="1:11">
      <c r="A22" s="4" t="s">
        <v>524</v>
      </c>
      <c r="J22" s="5" t="n">
        <v>-125</v>
      </c>
      <c r="K22" s="5" t="n">
        <v>-107</v>
      </c>
    </row>
    <row r="23" spans="1:11">
      <c r="A23" s="4" t="s">
        <v>525</v>
      </c>
      <c r="J23" s="5" t="n">
        <v>-52584</v>
      </c>
      <c r="K23" s="5" t="n">
        <v>-7850</v>
      </c>
    </row>
    <row r="24" spans="1:11">
      <c r="A24" s="4" t="s">
        <v>526</v>
      </c>
      <c r="J24" s="5" t="n">
        <v>2688</v>
      </c>
      <c r="K24" s="5" t="n">
        <v>4235</v>
      </c>
    </row>
    <row r="25" spans="1:11">
      <c r="A25" s="4" t="s">
        <v>527</v>
      </c>
      <c r="J25" s="5" t="n">
        <v>-579</v>
      </c>
      <c r="K25" s="5" t="n">
        <v>-737</v>
      </c>
    </row>
    <row r="26" spans="1:11">
      <c r="A26" s="4" t="s">
        <v>528</v>
      </c>
      <c r="J26" s="5" t="n">
        <v>2109</v>
      </c>
      <c r="K26" s="5" t="n">
        <v>3498</v>
      </c>
    </row>
    <row r="27" spans="1:11">
      <c r="A27" s="4" t="s">
        <v>529</v>
      </c>
      <c r="B27" s="5" t="n">
        <v>49470</v>
      </c>
      <c r="F27" s="5" t="n">
        <v>41685</v>
      </c>
      <c r="J27" s="5" t="n">
        <v>49470</v>
      </c>
      <c r="K27" s="5" t="n">
        <v>41685</v>
      </c>
    </row>
    <row r="28" spans="1:11">
      <c r="A28" s="4" t="s">
        <v>530</v>
      </c>
      <c r="J28" s="5" t="n">
        <v>2271</v>
      </c>
      <c r="K28" s="5" t="n">
        <v>1866</v>
      </c>
    </row>
    <row r="29" spans="1:11">
      <c r="A29" s="4" t="s">
        <v>535</v>
      </c>
    </row>
    <row r="30" spans="1:11">
      <c r="A30" s="3" t="s">
        <v>521</v>
      </c>
    </row>
    <row r="31" spans="1:11">
      <c r="A31" s="4" t="s">
        <v>522</v>
      </c>
      <c r="J31" s="5" t="n">
        <v>48519</v>
      </c>
      <c r="K31" s="5" t="n">
        <v>40415</v>
      </c>
    </row>
    <row r="32" spans="1:11">
      <c r="A32" s="4" t="s">
        <v>523</v>
      </c>
      <c r="J32" s="5" t="n">
        <v>-35632</v>
      </c>
      <c r="K32" s="5" t="n">
        <v>-28587</v>
      </c>
    </row>
    <row r="33" spans="1:11">
      <c r="A33" s="4" t="s">
        <v>87</v>
      </c>
      <c r="J33" s="6" t="n">
        <v>12887</v>
      </c>
      <c r="K33" s="6" t="n">
        <v>11828</v>
      </c>
    </row>
    <row r="34" spans="1:11">
      <c r="A34" s="4" t="s">
        <v>532</v>
      </c>
      <c r="J34" s="4" t="s">
        <v>536</v>
      </c>
      <c r="K34" s="4" t="s">
        <v>537</v>
      </c>
    </row>
    <row r="35" spans="1:11">
      <c r="A35" s="4" t="s">
        <v>89</v>
      </c>
      <c r="J35" s="6" t="n">
        <v>-6588</v>
      </c>
      <c r="K35" s="6" t="n">
        <v>-5423</v>
      </c>
    </row>
    <row r="36" spans="1:11">
      <c r="A36" s="4" t="s">
        <v>524</v>
      </c>
      <c r="J36" s="5" t="n">
        <v>-97</v>
      </c>
      <c r="K36" s="5" t="n">
        <v>-73</v>
      </c>
    </row>
    <row r="37" spans="1:11">
      <c r="A37" s="4" t="s">
        <v>525</v>
      </c>
      <c r="J37" s="5" t="n">
        <v>-42317</v>
      </c>
      <c r="K37" s="5" t="n">
        <v>-34083</v>
      </c>
    </row>
    <row r="38" spans="1:11">
      <c r="A38" s="4" t="s">
        <v>526</v>
      </c>
      <c r="J38" s="5" t="n">
        <v>6203</v>
      </c>
      <c r="K38" s="5" t="n">
        <v>6332</v>
      </c>
    </row>
    <row r="39" spans="1:11">
      <c r="A39" s="4" t="s">
        <v>527</v>
      </c>
      <c r="J39" s="5" t="n">
        <v>-1336</v>
      </c>
      <c r="K39" s="5" t="n">
        <v>-1102</v>
      </c>
    </row>
    <row r="40" spans="1:11">
      <c r="A40" s="4" t="s">
        <v>528</v>
      </c>
      <c r="J40" s="5" t="n">
        <v>4867</v>
      </c>
      <c r="K40" s="5" t="n">
        <v>5230</v>
      </c>
    </row>
    <row r="41" spans="1:11">
      <c r="A41" s="4" t="s">
        <v>529</v>
      </c>
      <c r="B41" s="5" t="n">
        <v>39989</v>
      </c>
      <c r="F41" s="5" t="n">
        <v>31647</v>
      </c>
      <c r="J41" s="5" t="n">
        <v>39989</v>
      </c>
      <c r="K41" s="5" t="n">
        <v>31647</v>
      </c>
    </row>
    <row r="42" spans="1:11">
      <c r="A42" s="4" t="s">
        <v>530</v>
      </c>
      <c r="J42" s="5" t="n">
        <v>1990</v>
      </c>
      <c r="K42" s="5" t="n">
        <v>1689</v>
      </c>
    </row>
    <row r="43" spans="1:11">
      <c r="A43" s="4" t="s">
        <v>538</v>
      </c>
    </row>
    <row r="44" spans="1:11">
      <c r="A44" s="3" t="s">
        <v>521</v>
      </c>
    </row>
    <row r="45" spans="1:11">
      <c r="A45" s="4" t="s">
        <v>522</v>
      </c>
      <c r="J45" s="5" t="n">
        <v>6753</v>
      </c>
      <c r="K45" s="5" t="n">
        <v>7442</v>
      </c>
    </row>
    <row r="46" spans="1:11">
      <c r="A46" s="4" t="s">
        <v>523</v>
      </c>
      <c r="J46" s="5" t="n">
        <v>-7514</v>
      </c>
      <c r="K46" s="5" t="n">
        <v>-7185</v>
      </c>
    </row>
    <row r="47" spans="1:11">
      <c r="A47" s="4" t="s">
        <v>87</v>
      </c>
      <c r="J47" s="6" t="n">
        <v>-761</v>
      </c>
      <c r="K47" s="6" t="n">
        <v>258</v>
      </c>
    </row>
    <row r="48" spans="1:11">
      <c r="A48" s="4" t="s">
        <v>532</v>
      </c>
      <c r="J48" s="4" t="s">
        <v>539</v>
      </c>
      <c r="K48" s="4" t="s">
        <v>540</v>
      </c>
    </row>
    <row r="49" spans="1:11">
      <c r="A49" s="4" t="s">
        <v>89</v>
      </c>
      <c r="J49" s="6" t="n">
        <v>-2725</v>
      </c>
      <c r="K49" s="6" t="n">
        <v>-2320</v>
      </c>
    </row>
    <row r="50" spans="1:11">
      <c r="A50" s="4" t="s">
        <v>524</v>
      </c>
      <c r="J50" s="5" t="n">
        <v>-28</v>
      </c>
      <c r="K50" s="5" t="n">
        <v>-34</v>
      </c>
    </row>
    <row r="51" spans="1:11">
      <c r="A51" s="4" t="s">
        <v>525</v>
      </c>
      <c r="J51" s="5" t="n">
        <v>-10268</v>
      </c>
      <c r="K51" s="5" t="n">
        <v>-9539</v>
      </c>
    </row>
    <row r="52" spans="1:11">
      <c r="A52" s="4" t="s">
        <v>526</v>
      </c>
      <c r="J52" s="5" t="n">
        <v>-3515</v>
      </c>
      <c r="K52" s="5" t="n">
        <v>-2097</v>
      </c>
    </row>
    <row r="53" spans="1:11">
      <c r="A53" s="4" t="s">
        <v>527</v>
      </c>
      <c r="J53" s="5" t="n">
        <v>757</v>
      </c>
      <c r="K53" s="5" t="n">
        <v>365</v>
      </c>
    </row>
    <row r="54" spans="1:11">
      <c r="A54" s="4" t="s">
        <v>528</v>
      </c>
      <c r="J54" s="5" t="n">
        <v>-2758</v>
      </c>
      <c r="K54" s="5" t="n">
        <v>-1732</v>
      </c>
    </row>
    <row r="55" spans="1:11">
      <c r="A55" s="4" t="s">
        <v>529</v>
      </c>
      <c r="B55" s="6" t="n">
        <v>9481</v>
      </c>
      <c r="F55" s="6" t="n">
        <v>10038</v>
      </c>
      <c r="J55" s="5" t="n">
        <v>9481</v>
      </c>
      <c r="K55" s="5" t="n">
        <v>10038</v>
      </c>
    </row>
    <row r="56" spans="1:11">
      <c r="A56" s="4" t="s">
        <v>530</v>
      </c>
      <c r="J56" s="6" t="n">
        <v>281</v>
      </c>
      <c r="K56" s="6" t="n">
        <v>177</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41</v>
      </c>
      <c r="B1" s="2" t="s">
        <v>1</v>
      </c>
    </row>
    <row r="2" spans="1:2">
      <c r="B2" s="2" t="s">
        <v>542</v>
      </c>
    </row>
    <row r="3" spans="1:2">
      <c r="A3" s="3" t="s">
        <v>157</v>
      </c>
    </row>
    <row r="4" spans="1:2">
      <c r="A4" s="4" t="s">
        <v>543</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9</v>
      </c>
    </row>
    <row r="3" spans="1:3">
      <c r="A3" s="3" t="s">
        <v>106</v>
      </c>
    </row>
    <row r="4" spans="1:3">
      <c r="A4" s="4" t="s">
        <v>101</v>
      </c>
      <c r="B4" s="6" t="n">
        <v>2109000</v>
      </c>
      <c r="C4" s="6" t="n">
        <v>3498000</v>
      </c>
    </row>
    <row r="5" spans="1:3">
      <c r="A5" s="3" t="s">
        <v>107</v>
      </c>
    </row>
    <row r="6" spans="1:3">
      <c r="A6" s="4" t="s">
        <v>108</v>
      </c>
      <c r="B6" s="5" t="n">
        <v>1268000</v>
      </c>
      <c r="C6" s="5" t="n">
        <v>1025000</v>
      </c>
    </row>
    <row r="7" spans="1:3">
      <c r="A7" s="4" t="s">
        <v>109</v>
      </c>
      <c r="B7" s="5" t="n">
        <v>137000</v>
      </c>
      <c r="C7" s="5" t="n">
        <v>1000</v>
      </c>
    </row>
    <row r="8" spans="1:3">
      <c r="A8" s="4" t="s">
        <v>110</v>
      </c>
      <c r="B8" s="5" t="n">
        <v>316000</v>
      </c>
      <c r="C8" s="5" t="n">
        <v>276000</v>
      </c>
    </row>
    <row r="9" spans="1:3">
      <c r="A9" s="4" t="s">
        <v>111</v>
      </c>
      <c r="B9" s="5" t="n">
        <v>167000</v>
      </c>
      <c r="C9" s="5" t="n">
        <v>21000</v>
      </c>
    </row>
    <row r="10" spans="1:3">
      <c r="A10" s="4" t="s">
        <v>112</v>
      </c>
      <c r="B10" s="5" t="n">
        <v>-106000</v>
      </c>
      <c r="C10" s="5" t="n">
        <v>105000</v>
      </c>
    </row>
    <row r="11" spans="1:3">
      <c r="A11" s="4" t="s">
        <v>113</v>
      </c>
      <c r="B11" s="5" t="n">
        <v>-8000</v>
      </c>
      <c r="C11" s="5" t="n">
        <v>389000</v>
      </c>
    </row>
    <row r="12" spans="1:3">
      <c r="A12" s="4" t="s">
        <v>114</v>
      </c>
      <c r="B12" s="5" t="n">
        <v>188000</v>
      </c>
      <c r="C12" s="5" t="n">
        <v>114000</v>
      </c>
    </row>
    <row r="13" spans="1:3">
      <c r="A13" s="3" t="s">
        <v>115</v>
      </c>
    </row>
    <row r="14" spans="1:3">
      <c r="A14" s="4" t="s">
        <v>116</v>
      </c>
      <c r="B14" s="5" t="n">
        <v>-2764000</v>
      </c>
      <c r="C14" s="5" t="n">
        <v>-2183000</v>
      </c>
    </row>
    <row r="15" spans="1:3">
      <c r="A15" s="4" t="s">
        <v>117</v>
      </c>
      <c r="B15" s="5" t="n">
        <v>-4895000</v>
      </c>
      <c r="C15" s="5" t="n">
        <v>-2464000</v>
      </c>
    </row>
    <row r="16" spans="1:3">
      <c r="A16" s="4" t="s">
        <v>44</v>
      </c>
      <c r="B16" s="5" t="n">
        <v>-102000</v>
      </c>
      <c r="C16" s="5" t="n">
        <v>-314000</v>
      </c>
    </row>
    <row r="17" spans="1:3">
      <c r="A17" s="4" t="s">
        <v>45</v>
      </c>
      <c r="B17" s="5" t="n">
        <v>-26000</v>
      </c>
      <c r="C17" s="5" t="n">
        <v>-247000</v>
      </c>
    </row>
    <row r="18" spans="1:3">
      <c r="A18" s="4" t="s">
        <v>49</v>
      </c>
      <c r="B18" s="5" t="n">
        <v>49000</v>
      </c>
    </row>
    <row r="19" spans="1:3">
      <c r="A19" s="4" t="s">
        <v>55</v>
      </c>
      <c r="B19" s="5" t="n">
        <v>1964000</v>
      </c>
      <c r="C19" s="5" t="n">
        <v>1117000</v>
      </c>
    </row>
    <row r="20" spans="1:3">
      <c r="A20" s="4" t="s">
        <v>118</v>
      </c>
      <c r="B20" s="5" t="n">
        <v>375000</v>
      </c>
      <c r="C20" s="5" t="n">
        <v>124000</v>
      </c>
    </row>
    <row r="21" spans="1:3">
      <c r="A21" s="4" t="s">
        <v>57</v>
      </c>
      <c r="B21" s="5" t="n">
        <v>177000</v>
      </c>
      <c r="C21" s="5" t="n">
        <v>-399000</v>
      </c>
    </row>
    <row r="22" spans="1:3">
      <c r="A22" s="4" t="s">
        <v>119</v>
      </c>
      <c r="C22" s="5" t="n">
        <v>-414000</v>
      </c>
    </row>
    <row r="23" spans="1:3">
      <c r="A23" s="4" t="s">
        <v>60</v>
      </c>
      <c r="B23" s="5" t="n">
        <v>430000</v>
      </c>
      <c r="C23" s="5" t="n">
        <v>83000</v>
      </c>
    </row>
    <row r="24" spans="1:3">
      <c r="A24" s="4" t="s">
        <v>120</v>
      </c>
      <c r="B24" s="5" t="n">
        <v>101000</v>
      </c>
      <c r="C24" s="5" t="n">
        <v>101000</v>
      </c>
    </row>
    <row r="25" spans="1:3">
      <c r="A25" s="4" t="s">
        <v>121</v>
      </c>
      <c r="B25" s="5" t="n">
        <v>-620000</v>
      </c>
      <c r="C25" s="5" t="n">
        <v>833000</v>
      </c>
    </row>
    <row r="26" spans="1:3">
      <c r="A26" s="3" t="s">
        <v>122</v>
      </c>
    </row>
    <row r="27" spans="1:3">
      <c r="A27" s="4" t="s">
        <v>123</v>
      </c>
      <c r="B27" s="5" t="n">
        <v>-2271000</v>
      </c>
      <c r="C27" s="5" t="n">
        <v>-1866000</v>
      </c>
    </row>
    <row r="28" spans="1:3">
      <c r="A28" s="4" t="s">
        <v>124</v>
      </c>
      <c r="B28" s="5" t="n">
        <v>-2271000</v>
      </c>
      <c r="C28" s="5" t="n">
        <v>-1866000</v>
      </c>
    </row>
    <row r="29" spans="1:3">
      <c r="A29" s="3" t="s">
        <v>125</v>
      </c>
    </row>
    <row r="30" spans="1:3">
      <c r="A30" s="4" t="s">
        <v>126</v>
      </c>
      <c r="B30" s="5" t="n">
        <v>-548000</v>
      </c>
      <c r="C30" s="5" t="n">
        <v>-548000</v>
      </c>
    </row>
    <row r="31" spans="1:3">
      <c r="A31" s="4" t="s">
        <v>127</v>
      </c>
      <c r="B31" s="5" t="n">
        <v>-285000</v>
      </c>
      <c r="C31" s="5" t="n">
        <v>-160000</v>
      </c>
    </row>
    <row r="32" spans="1:3">
      <c r="A32" s="4" t="s">
        <v>128</v>
      </c>
      <c r="B32" s="5" t="n">
        <v>721000</v>
      </c>
      <c r="C32" s="5" t="n">
        <v>210000</v>
      </c>
    </row>
    <row r="33" spans="1:3">
      <c r="A33" s="4" t="s">
        <v>129</v>
      </c>
      <c r="B33" s="5" t="n">
        <v>3000000</v>
      </c>
    </row>
    <row r="34" spans="1:3">
      <c r="A34" s="4" t="s">
        <v>130</v>
      </c>
      <c r="B34" s="5" t="n">
        <v>-157000</v>
      </c>
      <c r="C34" s="5" t="n">
        <v>-175000</v>
      </c>
    </row>
    <row r="35" spans="1:3">
      <c r="A35" s="4" t="s">
        <v>131</v>
      </c>
      <c r="B35" s="5" t="n">
        <v>-409000</v>
      </c>
      <c r="C35" s="5" t="n">
        <v>-403000</v>
      </c>
    </row>
    <row r="36" spans="1:3">
      <c r="A36" s="4" t="s">
        <v>132</v>
      </c>
      <c r="B36" s="5" t="n">
        <v>2322000</v>
      </c>
      <c r="C36" s="5" t="n">
        <v>-1076000</v>
      </c>
    </row>
    <row r="37" spans="1:3">
      <c r="A37" s="4" t="s">
        <v>133</v>
      </c>
      <c r="B37" s="5" t="n">
        <v>-569000</v>
      </c>
      <c r="C37" s="5" t="n">
        <v>-2109000</v>
      </c>
    </row>
    <row r="38" spans="1:3">
      <c r="A38" s="4" t="s">
        <v>134</v>
      </c>
      <c r="B38" s="5" t="n">
        <v>2598000</v>
      </c>
      <c r="C38" s="5" t="n">
        <v>4707000</v>
      </c>
    </row>
    <row r="39" spans="1:3">
      <c r="A39" s="4" t="s">
        <v>135</v>
      </c>
      <c r="B39" s="5" t="n">
        <v>2029000</v>
      </c>
      <c r="C39" s="6" t="n">
        <v>2598000</v>
      </c>
    </row>
    <row r="40" spans="1:3">
      <c r="A40" s="3" t="s">
        <v>136</v>
      </c>
    </row>
    <row r="41" spans="1:3">
      <c r="A41" s="4" t="s">
        <v>137</v>
      </c>
      <c r="B41" s="6" t="n">
        <v>33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7</v>
      </c>
      <c r="B1" s="2" t="s">
        <v>1</v>
      </c>
    </row>
    <row r="2" spans="1:2">
      <c r="B2" s="2" t="s">
        <v>2</v>
      </c>
    </row>
    <row r="3" spans="1:2">
      <c r="A3" s="3" t="s">
        <v>117</v>
      </c>
    </row>
    <row r="4" spans="1:2">
      <c r="A4" s="4" t="s">
        <v>117</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01:48Z</dcterms:created>
  <dcterms:modified xmlns:dcterms="http://purl.org/dc/terms/" xmlns:xsi="http://www.w3.org/2001/XMLSchema-instance" xsi:type="dcterms:W3CDTF">2020-03-30T16:01:48Z</dcterms:modified>
</cp:coreProperties>
</file>